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Conso" sheetId="7" state="visible" r:id="rId7"/>
    <sheet xmlns:r="http://schemas.openxmlformats.org/officeDocument/2006/relationships" name="Revenue from Contracts with Cus" sheetId="8" state="visible" r:id="rId8"/>
    <sheet xmlns:r="http://schemas.openxmlformats.org/officeDocument/2006/relationships" name="GRT Acquisition"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Pensions and Postretirement Ben" sheetId="14" state="visible" r:id="rId14"/>
    <sheet xmlns:r="http://schemas.openxmlformats.org/officeDocument/2006/relationships" name="Product Warranty Liabilities" sheetId="15" state="visible" r:id="rId15"/>
    <sheet xmlns:r="http://schemas.openxmlformats.org/officeDocument/2006/relationships" name="Stockholders' Equity" sheetId="16" state="visible" r:id="rId16"/>
    <sheet xmlns:r="http://schemas.openxmlformats.org/officeDocument/2006/relationships" name="Share Repurchase Programs" sheetId="17" state="visible" r:id="rId17"/>
    <sheet xmlns:r="http://schemas.openxmlformats.org/officeDocument/2006/relationships" name="Changes in Accumulated Other Co" sheetId="18" state="visible" r:id="rId18"/>
    <sheet xmlns:r="http://schemas.openxmlformats.org/officeDocument/2006/relationships" name="Comprehensive Income (Loss) Att" sheetId="19" state="visible" r:id="rId19"/>
    <sheet xmlns:r="http://schemas.openxmlformats.org/officeDocument/2006/relationships" name="Contingent Liabilities" sheetId="20" state="visible" r:id="rId20"/>
    <sheet xmlns:r="http://schemas.openxmlformats.org/officeDocument/2006/relationships" name="Business Segments" sheetId="21" state="visible" r:id="rId21"/>
    <sheet xmlns:r="http://schemas.openxmlformats.org/officeDocument/2006/relationships" name="Basis of Presentation and Con22" sheetId="22" state="visible" r:id="rId22"/>
    <sheet xmlns:r="http://schemas.openxmlformats.org/officeDocument/2006/relationships" name="Basis of Presentation and Con23" sheetId="23" state="visible" r:id="rId23"/>
    <sheet xmlns:r="http://schemas.openxmlformats.org/officeDocument/2006/relationships" name="Revenue from Contracts with C24" sheetId="24" state="visible" r:id="rId24"/>
    <sheet xmlns:r="http://schemas.openxmlformats.org/officeDocument/2006/relationships" name="GRT Acquisition (Tables)"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Pensions and Postretirement B28" sheetId="28" state="visible" r:id="rId28"/>
    <sheet xmlns:r="http://schemas.openxmlformats.org/officeDocument/2006/relationships" name="Product Warranty Liabilities (T" sheetId="29" state="visible" r:id="rId29"/>
    <sheet xmlns:r="http://schemas.openxmlformats.org/officeDocument/2006/relationships" name="Stockholders' Equity (Tables)" sheetId="30" state="visible" r:id="rId30"/>
    <sheet xmlns:r="http://schemas.openxmlformats.org/officeDocument/2006/relationships" name="Share Repurchase Programs (Tabl" sheetId="31" state="visible" r:id="rId31"/>
    <sheet xmlns:r="http://schemas.openxmlformats.org/officeDocument/2006/relationships" name="Changes in Accumulated Other 32" sheetId="32" state="visible" r:id="rId32"/>
    <sheet xmlns:r="http://schemas.openxmlformats.org/officeDocument/2006/relationships" name="Comprehensive Income (Loss) A33" sheetId="33" state="visible" r:id="rId33"/>
    <sheet xmlns:r="http://schemas.openxmlformats.org/officeDocument/2006/relationships" name="Business Segments (Tables)" sheetId="34" state="visible" r:id="rId34"/>
    <sheet xmlns:r="http://schemas.openxmlformats.org/officeDocument/2006/relationships" name="Basis of Presentation and Con35" sheetId="35" state="visible" r:id="rId35"/>
    <sheet xmlns:r="http://schemas.openxmlformats.org/officeDocument/2006/relationships" name="Basis of Presentation and Con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GRT Acquisition - Narrative (De" sheetId="41" state="visible" r:id="rId41"/>
    <sheet xmlns:r="http://schemas.openxmlformats.org/officeDocument/2006/relationships" name="GRT Acquisition - Estimated Fai" sheetId="42" state="visible" r:id="rId42"/>
    <sheet xmlns:r="http://schemas.openxmlformats.org/officeDocument/2006/relationships" name="Earnings Per Share - Computatio" sheetId="43" state="visible" r:id="rId43"/>
    <sheet xmlns:r="http://schemas.openxmlformats.org/officeDocument/2006/relationships" name="Inventories - Additional Inform" sheetId="44" state="visible" r:id="rId44"/>
    <sheet xmlns:r="http://schemas.openxmlformats.org/officeDocument/2006/relationships" name="Fair Value Measurements - Addit" sheetId="45" state="visible" r:id="rId45"/>
    <sheet xmlns:r="http://schemas.openxmlformats.org/officeDocument/2006/relationships" name="Fair Value Measurements - Fair " sheetId="46" state="visible" r:id="rId46"/>
    <sheet xmlns:r="http://schemas.openxmlformats.org/officeDocument/2006/relationships" name="Fair Value Measurements - Gains" sheetId="47" state="visible" r:id="rId47"/>
    <sheet xmlns:r="http://schemas.openxmlformats.org/officeDocument/2006/relationships" name="Fair Value Measurements - Asset" sheetId="48" state="visible" r:id="rId48"/>
    <sheet xmlns:r="http://schemas.openxmlformats.org/officeDocument/2006/relationships" name="Income Taxes - Additional Infor" sheetId="49" state="visible" r:id="rId49"/>
    <sheet xmlns:r="http://schemas.openxmlformats.org/officeDocument/2006/relationships" name="Pensions and Postretirement B50" sheetId="50" state="visible" r:id="rId50"/>
    <sheet xmlns:r="http://schemas.openxmlformats.org/officeDocument/2006/relationships" name="Pensions and Postretirement B51" sheetId="51" state="visible" r:id="rId51"/>
    <sheet xmlns:r="http://schemas.openxmlformats.org/officeDocument/2006/relationships" name="Product Warranty Liabilities - " sheetId="52" state="visible" r:id="rId52"/>
    <sheet xmlns:r="http://schemas.openxmlformats.org/officeDocument/2006/relationships" name="Stockholders' Equity - Reconcil" sheetId="53" state="visible" r:id="rId53"/>
    <sheet xmlns:r="http://schemas.openxmlformats.org/officeDocument/2006/relationships" name="Share Repurchase Programs - Add" sheetId="54" state="visible" r:id="rId54"/>
    <sheet xmlns:r="http://schemas.openxmlformats.org/officeDocument/2006/relationships" name="Share Repurchase Programs - Sch" sheetId="55" state="visible" r:id="rId55"/>
    <sheet xmlns:r="http://schemas.openxmlformats.org/officeDocument/2006/relationships" name="Changes in Accumulated Other 56" sheetId="56" state="visible" r:id="rId56"/>
    <sheet xmlns:r="http://schemas.openxmlformats.org/officeDocument/2006/relationships" name="Comprehensive Income (Loss) A57" sheetId="57" state="visible" r:id="rId57"/>
    <sheet xmlns:r="http://schemas.openxmlformats.org/officeDocument/2006/relationships" name="Contingent Liabilities - Additi" sheetId="58" state="visible" r:id="rId58"/>
    <sheet xmlns:r="http://schemas.openxmlformats.org/officeDocument/2006/relationships" name="Business Segments - Additional " sheetId="59" state="visible" r:id="rId59"/>
    <sheet xmlns:r="http://schemas.openxmlformats.org/officeDocument/2006/relationships" name="Business Segments - Information" sheetId="60" state="visible" r:id="rId60"/>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8</t>
  </si>
  <si>
    <t>Apr. 26,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TB</t>
  </si>
  <si>
    <t>Entity Registrant Name</t>
  </si>
  <si>
    <t>COOPER TIRE &amp; RUBBER COMPANY</t>
  </si>
  <si>
    <t>Entity Central Index Key</t>
  </si>
  <si>
    <t>Current Fiscal Year End Date</t>
  </si>
  <si>
    <t>--12-31</t>
  </si>
  <si>
    <t>Entity Filer Category</t>
  </si>
  <si>
    <t>Large Accelerated Filer</t>
  </si>
  <si>
    <t>Entity Common Stock, Shares Outstanding</t>
  </si>
  <si>
    <t>Condensed Consolidated Statements of Income (Unaudited) - USD ($) $ in Thousands</t>
  </si>
  <si>
    <t>Mar. 31, 2017</t>
  </si>
  <si>
    <t>Income Statement [Abstract]</t>
  </si>
  <si>
    <t>Net sales</t>
  </si>
  <si>
    <t>Cost of products sold</t>
  </si>
  <si>
    <t>Gross profit</t>
  </si>
  <si>
    <t>Selling, general and administrative expense</t>
  </si>
  <si>
    <t>Operating profit</t>
  </si>
  <si>
    <t>Interest expense</t>
  </si>
  <si>
    <t>Interest income</t>
  </si>
  <si>
    <t>Other pension and postretirement benefit expense</t>
  </si>
  <si>
    <t>Other non-operating expense</t>
  </si>
  <si>
    <t>Income before income taxes</t>
  </si>
  <si>
    <t>Provision for income taxes</t>
  </si>
  <si>
    <t>Net income</t>
  </si>
  <si>
    <t>Net income (loss) attributable to noncontrolling shareholders' interests</t>
  </si>
  <si>
    <t>Net income attributable to Cooper Tire &amp; Rubber Company</t>
  </si>
  <si>
    <t>Earnings per share:</t>
  </si>
  <si>
    <t>Basic (in dollars per share)</t>
  </si>
  <si>
    <t>Diluted (in dollars per share)</t>
  </si>
  <si>
    <t>Cash dividends declared per share (in dollars per share)</t>
  </si>
  <si>
    <t>Condensed Consolidated Statements of Comprehensive Income (Unaudited) - USD ($) $ in Thousands</t>
  </si>
  <si>
    <t>Statement of Comprehensive Income [Abstract]</t>
  </si>
  <si>
    <t>Other comprehensive income (loss):</t>
  </si>
  <si>
    <t>Foreign currency translation adjustments</t>
  </si>
  <si>
    <t>Financial instruments:</t>
  </si>
  <si>
    <t>Change in the fair value of derivatives</t>
  </si>
  <si>
    <t>Income tax (provision) benefit on derivative instruments</t>
  </si>
  <si>
    <t>Financial instruments, net of tax</t>
  </si>
  <si>
    <t>Postretirement benefit plans:</t>
  </si>
  <si>
    <t>Amortization of actuarial loss</t>
  </si>
  <si>
    <t>Amortization of prior service credit</t>
  </si>
  <si>
    <t>Income tax provision on postretirement benefit plans</t>
  </si>
  <si>
    <t>Foreign currency translation effect</t>
  </si>
  <si>
    <t>Postretirement benefit plans, net of tax</t>
  </si>
  <si>
    <t>Other comprehensive income</t>
  </si>
  <si>
    <t>Comprehensive income</t>
  </si>
  <si>
    <t>Less: comprehensive income attributable to noncontrolling shareholders' interests</t>
  </si>
  <si>
    <t>Comprehensive income attributable to Cooper Tire &amp; Rubber Company</t>
  </si>
  <si>
    <t>Condensed Consolidated Balance Sheets - USD ($) $ in Thousands</t>
  </si>
  <si>
    <t>Dec. 31, 2017</t>
  </si>
  <si>
    <t>Current assets:</t>
  </si>
  <si>
    <t>Cash and cash equivalents</t>
  </si>
  <si>
    <t>Notes receivable</t>
  </si>
  <si>
    <t>Accounts receivable, less allowances of $7,840 at 2018 and $7,570 at 2017</t>
  </si>
  <si>
    <t>Inventories:</t>
  </si>
  <si>
    <t>Finished goods</t>
  </si>
  <si>
    <t>Work in process</t>
  </si>
  <si>
    <t>Raw materials and supplies</t>
  </si>
  <si>
    <t>Inventories</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Goodwill</t>
  </si>
  <si>
    <t>Intangibles, net of accumulated amortization of $98,005 at 2018 and $93,353 at 2017</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Equity:</t>
  </si>
  <si>
    <t>Preferred stock, $1 par value; 5,000,000 shares authorized; none issued</t>
  </si>
  <si>
    <t>Common stock, $1 par value; 300,000,000 shares authorized; 87,850,292 shares issued</t>
  </si>
  <si>
    <t>Capital in excess of par value</t>
  </si>
  <si>
    <t>Retained earnings</t>
  </si>
  <si>
    <t>Accumulated other comprehensive loss</t>
  </si>
  <si>
    <t>Parent stockholders' equity before treasury stock</t>
  </si>
  <si>
    <t>Less: common shares in treasury at cost (37,244,438 at 2018 and 36,908,553 at 2017)</t>
  </si>
  <si>
    <t>Total parent stockholders’ equity</t>
  </si>
  <si>
    <t>Noncontrolling shareholders' interests in consolidated subsidiaries</t>
  </si>
  <si>
    <t>Total equity</t>
  </si>
  <si>
    <t>Total liabilities and equity</t>
  </si>
  <si>
    <t>Condensed Consolidated Balance Sheets (Parenthetical) - USD ($) $ in Thousands</t>
  </si>
  <si>
    <t>Statement of Financial Position [Abstract]</t>
  </si>
  <si>
    <t>Allowances for accounts receivable</t>
  </si>
  <si>
    <t>Accumulated amortization of intangi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Cash Flows (Unaudited) - USD ($) $ in Thousands</t>
  </si>
  <si>
    <t>Operating activities:</t>
  </si>
  <si>
    <t>Adjustments to reconcile net income to net cash used in operating activities:</t>
  </si>
  <si>
    <t>Depreciation and amortization</t>
  </si>
  <si>
    <t>Stock-based compensation</t>
  </si>
  <si>
    <t>Change in LIFO inventory reserve</t>
  </si>
  <si>
    <t>Amortization of unrecognized postretirement benefits</t>
  </si>
  <si>
    <t>Changes in operating assets and liabilities:</t>
  </si>
  <si>
    <t>Accounts and notes receivable</t>
  </si>
  <si>
    <t>Other items</t>
  </si>
  <si>
    <t>Net cash used in operating activities</t>
  </si>
  <si>
    <t>Investing activities:</t>
  </si>
  <si>
    <t>Additions to property, plant and equipment and capitalized software</t>
  </si>
  <si>
    <t>Proceeds from the sale of assets</t>
  </si>
  <si>
    <t>Net cash used in investing activities</t>
  </si>
  <si>
    <t>Financing activities:</t>
  </si>
  <si>
    <t>Net payments on short-term debt</t>
  </si>
  <si>
    <t>Repayments of long-term debt</t>
  </si>
  <si>
    <t>Payment of financing fees</t>
  </si>
  <si>
    <t>Repurchase of common stock</t>
  </si>
  <si>
    <t>Payments of employee taxes withheld from shared-based awards</t>
  </si>
  <si>
    <t>Payment of dividends to Cooper Tire &amp; Rubber Company stockholders</t>
  </si>
  <si>
    <t>Issuance of common shares related to stock-based compensation</t>
  </si>
  <si>
    <t>Net cash used in financing activities</t>
  </si>
  <si>
    <t>Effects of exchange rate changes on cash</t>
  </si>
  <si>
    <t>Net change in cash, cash equivalents and restricted cash</t>
  </si>
  <si>
    <t>Cash, cash equivalents and restricted cash at beginning of year</t>
  </si>
  <si>
    <t>Cash, cash equivalents and restricted cash at end of period</t>
  </si>
  <si>
    <t>Basis of Presentation and Consolidation</t>
  </si>
  <si>
    <t>Organization, Consolidation and Presentation of Financial Statements [Abstract]</t>
  </si>
  <si>
    <t>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a year-round demand for the Company’s tires, but sales of light vehicle replacement tires are generally strongest during the third and fourth quarters of the year. Winter tires are sold principally during the months of June through November. Operating results for the three month period ended March 31, 2018 are not necessarily indicative of the results that may be expected for the year ended December 31, 2018 .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 Truck and Bus Tire Tariffs Antidumping and countervailing duty investigations into certain truck and bus tires imported from the People's Republic of China ("PRC") into the United States were initiated on January 29, 2016. The preliminary determinations announced in both investigations were affirmative and resulted in the imposition of significant additional duties from each. The Company incurred expense of $22,042 over the final seven months of the year ended December 31, 2016 related to these additional duties. On February 22, 2017, the United States ("U.S.") International Trade Commission determined the U.S. market had not suffered material injury because of imports of truck and bus tires from China. As a result of this decision, preliminary antidumping and countervailing duties from Chinese truck and bus tires imported subsequent to the preliminary determination were not to be collected and any amounts previously paid have been refunded by U.S. Customs and Border Protection. Further, prospective imports of truck and bus tires from the PRC are not subject to these additional duties. In the first quarter of 2017, the Company reversed the previously expensed preliminary duties of $22,042 due to the decision by the U.S. International Trade Commission. This amount was recorded as a reduction of Cost of products sold in the Condensed Consolidated Statement of Income for the three month period ended March 31, 2017. North American Distribution Center On January 22, 2017, a tornado hit the Company’s leased Albany, Georgia distribution center, causing damage to the Company's assets and disrupting certain operations. Insurance, less applicable deductibles, covers the repair or replacement of the Company's assets that suffered loss or damage, and the Company is working closely with its insurance carriers and claims adjusters to ascertain the full amount of insurance proceeds due to the Company as a result of the damages and the loss the Company suffered. The Company's insurance policies also provide coverage for interruption to its business, including lost profits, and reimbursement for other expenses and costs that have been incurred relating to the damages and losses suffered. In the first quarter of 2017, the Company incurred expenses of $6,806 related to damages caused by the tornado, including the disposal of damaged tires, freight to move product to other warehouses, professional fees to secure and maintain the site and for the rental of additional storage facilities. For the full year 2017, the Company incurred direct expenses of $12,569 , less proceeds of $7,000 recovered from insurance. In the first quarter of 2018, the Company recorded insurance recoveries of $3,809 , while incurring direct costs of $870 . These amounts were recorded as a component of Cost of products sold in the Condensed Consolidated Statements of Income for the three month periods ended March 31, 2018 and 2017 and the year ended December 31, 2017. At this time, the full amount of insurance recoveries cannot be estimated, and accordingly, no additional amounts have been recorded as of March 31, 2018 . Accounting Pronouncements Each change to U.S. GAAP is established by the Financial Accounting Standards Board (“FASB”) in the form of an accounting standards update (“ASU”) to the FASB’s Accounting Standards Codification (“ASC”). The Company considers the applicability and impact of all accounting standards updates. Accounting standards updates not listed below were assessed and determined to be either not applicable or are expected to have minimal impact on the Company’s condensed consolidated financial statements. Accounting Pronouncements – Recently Adopted Revenue Recognition In May 2014, the FASB issued ASU 2014-09, "Revenue from Contracts with Customers" (the “new revenue standard”), which supersedes previous revenue recognition guidance, including industry-specific guidance, and requires entities to recognize revenue when control of the promised goods or services is transferred to customers at an amount that reflects the consideration to which the entity expects to be entitled to in exchange for those goods and services. The Company adopted the new revenue standard as of January 1, 2018 using the modified retrospective transition method. See Note 2 for additional details. Pensions and Postretirement Benefits Other than Pensions In March 2017, the FASB issued ASU 2017-07, “Improving the Presentation of Net Periodic Pension Cost and Net Periodic Postretirement Benefit Cost,” which requires changes to the income statement presentation of net periodic benefit cost. The service cost component of net periodic benefit cost will continue to be classified in the same line item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In addition, the new standard will allow only the service cost component to be eligible for capitalization, when applicable. The Company adopted the new standard as of January 1, 2018 and revised prior periods in accordance with the standard. See Note 8 for additional details. Statement of Cash Flows In November 2016, the FASB issued ASU 2016-18, "Restricted Cash," which requires that a statement of cash flows explain the change during the period in the total of cash, cash equivalents, and amounts generally described as restricted cash. Therefore, amounts generally described as restricted cash should be included with cash and cash equivalents when reconciling the beginning-of-period and end-of-period amounts shown on the statement of cash flows. The new standard also requires companies to disclose the nature of the restriction on restricted cash. The Company adopted the new standard as of January 1, 2018 and revised prior periods in accordance with the standard. The following table provides a reconciliation of cash, cash equivalents and restricted cash reported within the Condensed Consolidated Balance Sheets to the total of the same such amounts reported within the Condensed Consolidated Statements of Cash Flows: March 31, March 31, December 31, 2017 December 31, 2016 Cash and cash equivalents $ 213,091 $ 365,046 $ 371,684 $ 504,423 Restricted cash included in Other current assets 11,683 4,715 19,200 18,499 Restricted cash included in Other assets 2,124 1,068 1,422 1,327 Total cash, cash equivalents and restricted cash $ 226,898 $ 370,829 $ 392,306 $ 524,249 Restricted cash is comprised primarily of funds within a voluntary employees' beneficiary trust restricted to the future payment of employee benefit obligations and amounts on deposit to collateralize certain credit arrangements in the PRC. Accounting Pronouncements – To Be Adopted Leases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The FASB issued multiple amendments to the standard which provided clarification, additional guidance, practical expedients and other improvements to ASU 2016-02. The Company is currently evaluating the impact of the new standard, including optional practical expedients, and assessing its existing lease portfolio in order to assess the impact on its condensed consolidated financial statements. Goodwill In January 2017, the FASB issued ASU 2017-04, “Simplifying the Test for Goodwill Impairment," which simplifies the subsequent measurement of goodwill by eliminating Step 2 from the goodwill impairment test. The standard requires goodwill impairment to be measured as the amount by which a reporting unit’s carrying amount exceeds its fair value, not to exceed the carrying amount of its goodwill. Application of the standard, which should be applied prospectively, is required for the annual and interim periods beginning after December 15, 2019. Early adoption is permitted. The Company is currently evaluating the impact the new standard will have on its condensed consolidated financial statement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doption of the new standard is required for the annual and interim periods beginning after December 15, 2018. Early adoption is permitted. The Company is currently evaluating the impact the new standard will have on its condensed consolidated financial statements. Comprehensive Income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is effective for interim and annual reporting periods beginning after December 15, 2018, and early adoption is permitted. The Company is currently evaluating the impact the new standard will have on its condensed consolidated financial statements and has not yet determined whether it will make the election to reclassify its stranded tax effects.</t>
  </si>
  <si>
    <t>Revenue from Contracts with Customers</t>
  </si>
  <si>
    <t>Revenue from Contract with Customer [Abstract]</t>
  </si>
  <si>
    <t>Revenue from Contracts with Customers Accounting policy On January 1, 2018, the Company adopted the new revenue standard using the modified retrospective method applied to contracts which were not completed as of January 1, 2018. Results from reporting periods beginning after January 1, 2018 are presented under the new revenue standard while prior period amounts are not adjusted and continue to be reported under previous revenue recognition guidance. The new revenue standard requires recognition of revenue to depict the transfer of promised goods or services to customers in an amount that reflects the consideration to which the Company expects to be entitled in exchange for those goods or services. In accordance with the new revenue standard, revenue is measured based on the consideration specified in a contract with a customer, and excludes any sales incentives or rebates. The Company recognizes revenue when it satisfies a performance obligation by transferring control over a product or service to a customer. This occurs with shipment or delivery, depending on the terms of the underlying contract. The transaction price will include estimates of variable consideration to the extent it is probable that a significant reversal of revenue recognized will not occur. At the time of sale, the Company estimates provisions for different forms of variable consideration (discounts and rebates) based on historical experience, current conditions and contractual obligations, as applicable. Payment terms with customers vary by region and customer, but are generally 30-90 days. The Company does not have significant financing components or significant payment terms. Incidental items that are immaterial in the context of the contract are expensed as incu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not as a separate performance obligation. Therefore, such items are accrued upon recognition of revenue. Nature of goods and services The following is a description of principal activities, separated by reportable segments, from which the Company generates its revenue. The Company’s reportable segments have the following revenue characteristics: • Americas Tire Operations - The Americas Tire Operations segment manufactures and markets passenger car and light truck tires. The segment also markets and distributes racing, motorcycle and truck and bus radial ("TBR") tires. • International Tire Operations - The International Tire Operations segment manufactures and markets passenger car, light truck, motorcycle, racing, and TBR tires and tire retread material for global markets. See Note 15 - Business Segments for additional details. Disaggregation of revenue In the following table, revenue is disaggregated by major market channel for the three month period ended March 31, 2018: Americas International Eliminations Total Light vehicle (1) $ 433,384 $ 121,341 $ (24,950 ) $ 529,775 Truck and bus radial 41,461 26,589 (20,190 ) 47,860 Other (2) 10,547 13,314 — 23,861 Net sales $ 485,392 $ 161,244 $ (45,140 ) $ 601,496 (1) Light vehicle includes passenger car and light truck tires (2) Other includes motorcycle and racing tires, wheels, tire retread material, and other items Contract balances The following table provides information about contract liabilities from contracts with customers. March 31, 2018 December 31, 2017 Contract liabilities $ 1,609 $ 1,111 The contract liabilities relate to customer payments received in advance of shipment. As the Company does not generally have rights to consideration for work completed but not billed at the reporting date, the Company does not have any contract assets. Accounts receivable are not considered contract assets under the new revenue standard as contract assets are conditioned upon the Company's future satisfaction of a performance obligation. Accounts receivable, in contrast, are unconditional rights to consideration. Significant changes in the contract liabilities balance during the period are as follows: Deferred revenue Deferred revenue at beginning of year $ 1,111 Increases due to cash received from customers 3,111 Decreases due to recognition of revenue (2,613 ) Deferred revenue at March 31, 2018 $ 1,609 Transaction price allocated to remaining performance obligations For the three month period ended March 31, 2018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 applies the practical expedient in ASC 606-10-50-14 and does not disclose information about remaining performance obligations that have original expected durations of one year or less. Changes in accounting policies The Company adopted ASC 606 "Revenue from Contracts with Customers" with a date of initial application of January 1, 2018. As a result, the Company has changed its accounting policy for revenue recognition as detailed below. The guidance has been applied to all contracts at the date of initial application. There were no significant changes to the Company's accounting for revenue following the adoption of the new revenue standard. Impacts on financial statements Aside from the enhanced disclosures, adoption of the new revenue standard had no impact on the Company's Condensed Consolidated Statement of Income. The Company has reclassified its volume and customer rebate programs from a contra-asset included within Accounts receivable to a liability within Accrued liabilities on the Condensed Consolidated Balance Sheets. The table below summarizes the impact to the balance sheet as of December 31, 2017 : As Adjusted Effect of Change Previously Reported Accounts receivable, less allowances $ 528,250 $ 100,190 $ 428,060 Accrued liabilities 280,666 100,190 180,476</t>
  </si>
  <si>
    <t>GRT Acquisition</t>
  </si>
  <si>
    <t>Business Combinations [Abstract]</t>
  </si>
  <si>
    <t>GRT Acquisition On January 4, 2016, the Company announced that it had entered into an agreement to purchase a majority of China-based Qingdao Ge Rui Da Rubber Co., Ltd. ("GRT"). In the first quarter of 2016, the Company made a down payment in the amount of $5,929 for this transaction in accordance with the purchase agreement. The down payment was fully refundable in the event that the transaction did not close and did not provide the Company with any power to direct the activities of the existing GRT entity prior to the transaction closing. After the transaction closed on December 1, 2016, the Company owned 65 percent of GRT. Based on the Company's ownership percentage and corresponding control of voting rights, the results of GRT and 100 percent of its assets and liabilities are consolidated from the date of the closing. GRT serves as a global source of truck and bus radial tire production for the Company. Passenger car radial tires may also be manufactured at the facility in the future. The down payment of $5,929 , as well as an additional $8,090 at the time of closing, were paid to the non-controlling shareholder of GRT. In December 2016, the Company contributed an additional $35,842 to GRT to purchase additional shares issued by GRT, as well as to fund working capital requirements. The Company contributed $14,570 in the first quarter of 2017, and an additional $22,125 to GRT in the second quarter of 2017 to fund working capital requirements. In total, the Company has invested $86,556 related to GRT, with $14,019 paid directly to a third party and the remainder invested in GRT. The GRT acquisition has been accounted for as a purchase transaction. The total consideration has been allocated to the assets acquired, liabilities assumed and noncontrolling shareholder interest based on their estimated fair values at December 1, 2016. The excess purchase price over the estimated fair value of the net assets acquired has been allocated to goodwill. Goodwill consists of anticipated growth opportunities for GRT and is recorded in the Asia Operations segment, which is included in the International Tire Segment. Goodwill is not deductible for federal income tax purposes. The following table summarizes the allocations of the fair values of the assets acquired and liabilities assumed, as adjusted. The originally reported amounts were provisional and were based on the information that was available as of the acquisition date to estimate the fair value of assets acquired and liabilities assumed on December 1, 2016, translated into U.S. dollars at the exchange rate on that date. Subsequent to December 1, 2016, the valuation was completed and adjustments were made to the allocations of the fair value of the assets acquired and liabilities assumed from the GRT acquisition. As Originally Assets Reported Adjustments As Adjusted Cash $ 8,091 $ — $ 8,091 Accounts receivable 2,844 — 2,844 Notes receivable 3,050 — 3,050 Inventory 7,983 485 8,468 Other current assets 981 — 981 Property, plant &amp; equipment 46,712 829 47,541 Intangible assets 7,412 16 7,428 Other long-term assets 289 — 289 Goodwill 33,861 (611 ) 33,250 Liabilities Accounts payable (61,570 ) (719 ) (62,289 ) Notes payable (10,122 ) — (10,122 ) Accrued liabilities (2,866 ) — (2,866 ) Long-term debt (3,383 ) — (3,383 ) Other long-term liabilities (940 ) — (940 ) $ 32,342 $ — $ 32,342 Noncontrolling shareholder interest (18,323 ) — (18,323 ) Cooper Tire &amp; Rubber Company consideration $ 14,019 $ — $ 14,019 The Company has determined that the nonrecurring fair value measurements related to each of these assets and liabilities rely primarily on Company-specific inputs and the Company’s assumptions about the use of the assets and settlement of liabilities, as observable inputs are not available and, as such, reside within Level 3 of the fair value hierarchy as defined in Note 6. The Company utilized a third party to assist in the fair value determination of certain components of the purchase price allocation, namely property, plant and equipment and the non-controlling shareholder interest. The valuation of property, plant and equipment was developed using primarily the cost approach. The fair value of the non-controlling shareholder interest was determined based upon internal and external inputs considering various relevant market transactions and discounted cash flow valuation methods, among other factors.</t>
  </si>
  <si>
    <t>Earnings Per Share</t>
  </si>
  <si>
    <t>Earnings Per Share [Abstract]</t>
  </si>
  <si>
    <t>Earnings Per Share Basic earnings per share is computed on the basis of the weighted average number of common shares outstanding during the period. Diluted earnings per share includes the dilutive effect of stock options and other stock units. The following table sets forth the computation of basic and diluted earnings per share: Three Months Ended 2018 2017 Numerator Numerator for basic and diluted earnings per share - Net income attributable to common stockholders $ 8,285 $ 30,561 Denominator Denominator for basic earnings per share - weighted average shares outstanding 50,838 52,835 Effect of dilutive securities - stock options and other stock units 341 587 Denominator for diluted earnings per share - adjusted weighted average shares outstanding 51,179 53,422 Earnings per share: Basic $ 0.16 $ 0.58 Diluted $ 0.16 $ 0.57 All options to purchase shares of the Company’s common stock were included in the computation of diluted earnings per share as the options’ exercise prices were less than the average market price of the common shares at both March 31, 2018 and 2017 .</t>
  </si>
  <si>
    <t>Inventory Disclosure [Abstract]</t>
  </si>
  <si>
    <t>Inventories Inventory costs are determined using the last-in, first-out (“LIFO”) method for substantially all U.S. inventories. The current cost of the U.S. inventories under the first-in, first-out (“FIFO”) method was $ 485,842 and $ 415,640 at March 31, 2018 and December 31, 2017 , respectively. These FIFO values have been reduced by approximately $ 78,194 and $ 88,094 at March 31, 2018 and December 31, 2017 , respectively, to arrive at the LIFO value reported on the Condensed Consolidated Balance Sheets. The remaining inventories have been valued under the FIFO method. All LIFO inventories are stated at the lower of cost or market. All other inventories are stated at the lower of cost or net realizable value.</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solidated balance sheets. The cash flow hedges offset exchange rate fluctuations on the foreign currency-denominated intercompany loans and forecasted cash flows. The Company presently hedges exposures in the Euro, Canadian dollar, British pound sterling, Swiss franc, Swedish krona, Norwegian krone, Mexican peso, Chinese yuan and Serbian dinar generally for transactions expected to occur within the next 12 months . Additionally, the Company utilizes cash flow hedges that hedge already recognized intercompany loans with maturities of up to four years . The notional amount of these foreign currency derivative instruments at March 31, 2018 and December 31, 2017 was $ 194,889 and $ 134,530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 (1,431) and $ (2,640) as of March 31, 2018 and December 31, 2017 , respectively) are recorded as a separate component of stockholders’ equity in the accompanying Condensed Consolidated Balance Sheets and reclassified into earnings as the hedged transactions occur. The Company utilizes cross-currency interest rate swaps to hedge the principal and interest repayment of some intercompany loans. These contracts have maturities of up to four years and meet the criteria for and have been designated as cash flow hedges. Spot to spot changes are recorded in income and all other effective changes are recorded as a separate component of stockholders' equity. The Company assesses hedge effectiveness, prospectively and retrospectively, based on regression of the change in foreign currency exchange rates. Time value of money is included in effectiveness testing. The Company measures ineffectiveness on a trade by trade basis, using the hypothetical derivative method. Any hedge ineffectiveness is recorded in the Condensed Consolidated Statements of Income in the period in which the ineffectiveness occurs. The derivative instruments are subject to master netting arrangements with the counterparties to the contracts. The following table presents the location and amounts of derivative instrument fair values in the Condensed Consolidated Balance Sheets: March 31, 2018 December 31, 2017 Assets/(liabilities) Designated as hedging instruments: Gross amounts recognized $ (2,733 ) $ (2,808 ) Gross amounts offset 1,302 168 Net amounts $ (1,431 ) $ (2,640 ) Not designated as hedging instruments: Gross amounts recognized (577 ) (684 ) Gross amounts offset 149 97 Net amounts $ (428 ) $ (587 ) Net amounts presented: Other current assets (accrued liabilities) $ 675 $ (1,893 ) Other long-term liabilities $ (2,534 ) $ (1,334 ) The following table presents the location and amount of gains and losses on derivative instruments in the Condensed Consolidated Statements of Income: Three Months Ended Derivatives Designated as Cash Flow Hedges 2018 2017 Amount of Gain (Loss) Recognized in Other Comprehensive Income on Derivatives (Effective Portion) $ 646 $ (389 ) Amount of (Loss) Gain Reclassified from Cumulative Other Comprehensive Loss into Income (Effective Portion) (1,493 ) 10 Location of Loss Recognized in Income on Derivatives Amount of Loss Recognized in Income on Derivatives Three Months Ended March 31, Derivatives not Designated as Hedging Instruments 2018 2017 Foreign exchange contracts Other non-operating expense $ (2,281 ) $ (646 ) For foreign exchange hedges of forecasted sales and purchases designated as effective, the Company reclassifies the gain (loss) from Other comprehensive income into Net sales and the ineffective portion is recorded directly into Other non-operating income (expense).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March 31, 2018 and December 31, 2017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the Level 1 of the fair value hierarchy. The following table presents the Company’s fair value hierarchy for those assets and liabilities measured at fair value on a recurring basis as of March 31, 2018 and December 31, 2017 : March 31, 2018 Total Quoted Prices in Active Markets for Identical Assets Level (1) Significant Other Observable Inputs Level (2) Significant Unobservable Inputs Level (3) Foreign Currency Derivative Instruments $ (1,859 ) $ — $ (1,859 ) $ — Stock-based Liabilities $ (14,602 ) $ (14,602 ) $ — $ — December 31, 2017 Total Assets (Liabilities) Quoted Prices in Active Markets for Identical Assets Level (1) Significant Other Observable Inputs Level (2) Significant Unobservable Inputs Level (3) Foreign Currency Derivative Instruments $ (3,227 ) $ — $ (3,227 ) $ — Stock-based Liabilities $ (16,713 ) $ (16,713 ) $ — $ — The fair market value of Cash and cash equivalents, Notes receivable, Restricted cash included in Other current assets , Restricted cash included in Other assets , Notes payable and Current portion of long-term debt at March 31, 2018 and December 31, 2017 are equal to their corresponding carrying values as reported on the Condensed Consolidated Balance Sheets as of March 31, 2018 and December 31, 2017 , respectively. Each of these classes of assets and liabilities is classified as Level 1 within the fair value hierarchy. The fair market value of Long-term debt is $ 324,142 and $ 329,329 at March 31, 2018 and December 31, 2017 , respectively, and is classified within Level 1 of the fair value hierarchy. The carrying value of Long-term debt is $295,221 and $295,987 as reported on the Condensed Consolidated Balance Sheets as of March 31, 2018 and December 31, 2017 , respectively.</t>
  </si>
  <si>
    <t>Income Taxes</t>
  </si>
  <si>
    <t>Income Tax Disclosure [Abstract]</t>
  </si>
  <si>
    <t>Income Taxes For the three month period ended March 31, 2018 , the Company recorded a provision for income taxes of $3,451 (effective rate of 27.8 percent ) compared with $13,029 (effective rate of 30.7 percent ) for the comparable period in 2017 . The 2018 three month period provision for income taxes is calculated using forecasted multi-jurisdictional annual effective tax rates to determine a blended annual effective tax rate. The effective tax rate for the three month period ended March 31, 2018 differs from the U.S. federal statutory rate of 21 percent primarily due to additional liability for unrecognized tax benefits recorded during the quarter, the projected mix of earnings in international jurisdictions with differing tax rates, and jurisdictions where valuation allowances are recorded. At December 31, 2017, as a result of the U.S. Tax Cuts and Jobs Act (the “Tax Act”) enacted on December 22, 2017 and in conjunction with guidance set forth under SAB 118, the Company recorded provisional amounts both for the impact of remeasurement on its U.S. deferred tax assets to the new U.S. statutory rate of 21% and for the mandatory Transition Tax on unrepatriated foreign earnings. At March 31, 2018, the Company has not yet completed its accounting for the tax effect of these elements of the Tax Act and as such, adjustments to these provisional amounts have not been made. The Tax Act also subjects a U.S. parent shareholder to current tax on its global intangible low-taxed income (“GILTI”). At December 31, 2017, a provisional estimate under SAB 118 could not be made and the Company had not yet elected an accounting policy to either recognize deferred taxes for basis differences expected to reverse as GILTI or to record GILTI as a period cost when incurred. Due to the complexity of the GILTI provisions, the Company continues to evaluate the impact of GILTI and has not yet determined its accounting policy; however, at March 31, 2018, a reasonable estimate of GILTI related to current year operations has been made and included in the annual effective tax rate as a period cost. The Company did not record additional GILTI related to basis differences. The Company continues to maintain a valuation allowance pursuant to ASC 740, “Accounting for Income Taxes,” against portions of its U.S. and non-U.S. deferred tax assets at March 31, 2018 , as it cannot assure the future realization of the associated tax benefits prior to their reversal or expiration. In the U.S., the Company has offset a portion of its deferred tax asset relating primarily to a loss carryforward by a valuation allowance of $ 1,413 . In addition, the Company has recorded valuation allowances of $ 30,007 relating to non-U.S. net operating losses and other deferred tax assets for a total valuation allowance of $ 31,420 . In conjunction with the Company’s ongoing review of its actual results and anticipated future earnings, the Company will continue to reassess the possibility of releasing all or part of the valuation allowances currently in place when the associated deferred tax assets are deemed to be realizable. The Company maintains an ASC 740-10, “Accounting for Uncertainty in Income Taxes,” liability for unrecognized tax benefits for permanent and temporary differences. At March 31, 2018 , the Company’s liability, exclusive of penalty and interest, totals approximately $ 2,787 . The Company accrued additional unrecognized tax benefits, including penalty and interest, during the quarter ended March 31, 2018 . Based upon the outcome of tax examinations, judicial proceedings, or expiration of statutes of limitations, it is possible that the ultimate resolution of the Company's unrecognized tax benefits may result in a payment that is materially different from the current estimate of the tax liabilities. The Company and its subsidiaries are subject to income tax examination in the U.S. federal jurisdiction and various state and foreign jurisdictions. The Company has effectively settled U.S. federal tax examinations for years before 2014 and state and local examinations for years before 2013, with limited exceptions. Non-U.S. subsidiaries of the Company are no longer subject to income tax examinations in major foreign taxing jurisdictions for years prior to 2007. The income tax returns of various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Pensions and Postretirement Benefits Other than Pensions</t>
  </si>
  <si>
    <t>Retirement Benefits [Abstract]</t>
  </si>
  <si>
    <t>Pensions and Postretirement Benefits Other than Pensions The following tables disclose the amount of net periodic benefit costs for the three months ended March 31, 2018 and 2017 for the Company’s defined benefit plans and other postretirement benefits: Pension Benefits - Domestic Three Months Ended 2018 2017 Components of net periodic benefit cost: Service cost $ 2,580 $ 2,465 Interest cost 9,210 9,813 Expected return on plan assets (13,498 ) (13,515 ) Amortization of actuarial loss 8,235 9,281 Net periodic benefit cost $ 6,527 $ 8,044 Pension Benefits - International Three Months Ended 2018 2017 Components of net periodic benefit cost: Service cost $ — $ — Interest cost 2,906 2,770 Expected return on plan assets (3,155 ) (2,707 ) Amortization of actuarial loss 1,110 1,310 Net periodic benefit cost $ 861 $ 1,373 Other Postretirement Benefits Three Months Ended 2018 2017 Components of net periodic benefit cost: Service cost $ 487 $ 501 Interest cost 2,313 2,515 Amortization of prior service credit (135 ) (141 ) Net periodic benefit cost $ 2,665 $ 2,875 As discussed in Note 1, the Company retrospectively applied the adoption of ASU 2017-07, “Improving the Presentation of Net Periodic Pension Cost and Net Periodic Postretirement Benefit Cost” in the first quarter of 2018. The effect of the retrospective presentation change related to the net periodic cost of the Company's defined benefit plans and other postretirement benefits on the Company's Condensed Consolidated Statement of Income for the three month period ended March 31, 2017 was as follows: Effect of change As Adjusted Americas International Corporate Previously Reported Cost of products sold $ 524,439 $ 7,295 $ 1,373 $ — $ 533,107 Selling, general and administrative expense 60,591 296 — 361 61,248 Other pension and postretirement benefit expense (9,325 ) (7,591 ) (1,373 ) (361 ) —</t>
  </si>
  <si>
    <t>Product Warranty Liabilities</t>
  </si>
  <si>
    <t>Guarantees [Abstract]</t>
  </si>
  <si>
    <t>Product Warranty Liabilities The Company provides for the estimated cost of product warranties at the time revenue is recognized based primarily on historical return rates, estimates of the eligible tire population and the value of tires to be replaced. The following table summarizes the activity in the Company’s product warranty liabilities: 2018 2017 Reserve at beginning of year $ 12,093 $ 10,634 Additions 3,844 2,324 Payments (2,743 ) (2,030 ) Reserve at March 31 $ 13,194 $ 10,928</t>
  </si>
  <si>
    <t>Stockholders' Equity</t>
  </si>
  <si>
    <t>Equity [Abstract]</t>
  </si>
  <si>
    <t>Stockholders’ Equity The following table reconciles the beginning and end of the period equity accounts attributable to Cooper Tire &amp; Rubber Company and to the noncontrolling shareholders' interests: Total Equity Total Parent Stockholders’ Equity Noncontrolling Shareholders’ Interests in Consolidated Subsidiary Total Stockholders’ Equity Balance at December 31, 2017 $ 1,127,096 $ 58,660 $ 1,185,756 Net income 8,285 698 8,983 Other comprehensive income 26,576 3,945 30,521 Share repurchase program (15,565 ) — (15,565 ) Stock compensation plans (335 ) — (335 ) Cash dividends - $0.105 per share (5,334 ) — (5,334 ) Dividend paid to noncontrolling shareholder — — — Balance at March 31, 2018 $ 1,140,723 $ 63,303 $ 1,204,026</t>
  </si>
  <si>
    <t>Share Repurchase Programs</t>
  </si>
  <si>
    <t>Share Repurchase Programs Share repurchase programs require the approval of the Company's Board of Directors. The following table summarizes the Company’s Board authorized share repurchase programs and related information for the three months ended March 31, 2018 and for the full year 2017: Program (1) Date Authorized by Board of Directors Expiration Date Amount Authorized (excluding commissions) Amount Spent as of March 31, 2018 (excluding commissions) Status 2017 Repurchase Program February 16, 2017 December 31, 2019 $ 300,000 $ 92,275 Active 2016 Repurchase Program February 19, 2016 December 31, 2017 200,000 104,366 Superseded (2) (1) The repurchase programs listed above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s listed above have been made using cash resources. (2) The approximately $95,634 remaining authorization under the 2016 Repurchase Program as of February 16, 2017 is included in the $300,000 maximum amount authorized by the 2017 Repurchase Program. The following table summarizes the Company’s open market and 10b5-1 plan share repurchase activity and related information during the three months ended March 31, 2018 and for the full year 2017: Number of Shares Average Repurchase Price Per Share Amount (including commissions) 2018 share repurchase activity: 2017 Repurchase Program 469,581 $ 33.15 $ 15,565 2017 share repurchase activity: 2017 Repurchase Program 2,136,237 $ 35.95 $ 76,788 2016 Repurchase Program 383,690 $ 36.70 14,080 Total 2017 share repurchases 2,519,927 $ 36.06 $ 90,868 Since the share repurchases began in August 2014 through March 31, 2018 , the Company has repurchased 15,220,337 shares of the Company’s common stock at an average cost of $ 34.38 per share.</t>
  </si>
  <si>
    <t>Changes in Accumulated Other Comprehensive Loss by Component</t>
  </si>
  <si>
    <t xml:space="preserve">Changes in Accumulated Other Comprehensive Loss by Component The following tables present the changes in Accumulated Other Comprehensive Loss by Component for the three month periods ended March 31, 2018 and 2017 , respectively. Cumulative Translation Adjustment Derivative Instruments Post-retirement Benefits Total Beginning balance, December 31, 2017 $ (39,940 ) $ 349 $ (438,887 ) $ (478,478 ) Other comprehensive income (loss) before reclassifications 20,925 646 — 21,571 Foreign currency translation effect — — (2,900 ) (2,900 ) Income tax effect — (416 ) — (416 ) Amount reclassified from accumulated other comprehensive loss Cash flow hedges — 1,493 — 1,493 Amortization of prior service credit — — (135 ) (135 ) Amortization of actuarial losses — — 9,345 9,345 Income tax effect — (172 ) (2,210 ) (2,382 ) Other comprehensive income 20,925 1,551 4,100 26,576 Ending balance, March 31, 2018 $ (19,015 ) $ 1,900 $ (434,787 ) $ (451,902 ) Cumulative Translation Adjustment Derivative Instruments Post-retirement Benefits Total Beginning balance, December 31, 2016 $ (75,415 ) $ 1,967 $ (471,703 ) $ (545,151 ) Other comprehensive income (loss) before reclassifications 12,517 (389 ) — 12,128 Foreign currency translation effect — — (865 ) (865 ) Income tax effect — 149 — 149 Amount reclassified from accumulated other comprehensive income Cash flow hedges — (10 ) — (10 ) Amortization of prior service credit — — (141 ) (141 ) Amortization of actuarial losses — — 10,591 10,591 Income tax effect — 4 (3,719 ) (3,715 ) Other comprehensive income (loss) 12,517 (246 ) 5,866 18,137 Ending balance, March 31, 2017 $ (62,898 ) $ 1,721 $ (465,837 ) $ (527,014 ) </t>
  </si>
  <si>
    <t>Comprehensive Income (Loss) Attributable to Noncontrolling Shareholders' Interests</t>
  </si>
  <si>
    <t>Comprehensive Income (Loss) Attributable to Noncontrolling Shareholders' Interests The following table provides the details of the comprehensive income (loss) attributable to noncontrolling shareholders' interests: Three Months Ended 2018 2017 Net income attributable to noncontrolling shareholders' interests $ 698 $ (1,180 ) Other comprehensive income (loss): Currency translation adjustments 3,945 2,871 Comprehensive income (loss) attributable to noncontrolling shareholders' interests $ 4,643 $ 1,691</t>
  </si>
  <si>
    <t>Contingent Liabilities</t>
  </si>
  <si>
    <t>Commitments and Contingencies Disclosure [Abstract]</t>
  </si>
  <si>
    <t>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TBR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regularly reviews the probable outcome of outstanding legal proceedings and the availability and limits of the insurance coverage, and accrues for such legal proceedings at the time a loss is probable and the amount of the loss can be estimated. As part of its regular review, the Company monitors trends that may affect its ultimate liability and analyzes the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first quarter review, coupled with normal activity, including the addition of another quarter of self-insured incidents, settlements and changes in the amount of reserves, the Company increased its accrual from $129,892 at December 31, 2017 to $130,862 at March 31, 2018 . The addition of another quarter of self-insured incidents accounted for an increase of $11,003 in the Company's product liability reserve in the first three months of 2018 . Settlements, changes in the amount of reserves for cases where sufficient information is known to estimate a liability, and changes in assumptions increased the liability by $267 . The Company paid $10,300 during the first quarter of 2018 to resolve cases and claims. The Company’s product liability reserve balance at March 31, 2018 totaled $130,862 (the current portion of $44,960 is included in Accrued liabilities and the long-term portion is included in Other long-term liabilities on the Condensed Consolidated Balance Sheets), and the balance at December 31, 2017 totaled $129,892 (current portion of $44,700 ).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For the three month periods ended March 31, 2018 and 2017 , product liability expense totaled $15,068 and $16,268 , respectively. Product liability expenses are included in Cost of products sold in the Condensed Consolidated Statements of Income.</t>
  </si>
  <si>
    <t>Business Segments</t>
  </si>
  <si>
    <t>Segment Reporting [Abstract]</t>
  </si>
  <si>
    <t>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rporacion de Occidente SA de CV ("COOCSA"), which supplies passenger car tires to the North American, Mexican, Central American and South American markets. The segment also distributes racing, TBR and motorcycle tires. The racing and motorcycle tires are manufactured by the Company’s European operations and by others. TBR tires are sourced from GRT and through an off-take agreement that was entered with Prinx Chengshan (Shandong) Tire Company Ltd. ("PCT"), the Company’s former joint venture. In December 2017, the Company signed an off-take agreement with Sailun Vietnam Co. Ltd. ("Sailun"), effective from January 1, 2018 through December 31, 2020, as an additional source of TBR tires.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riginal equipment manufacturers ("OEMs"). Both the Asia and Europe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Asia and Europe segments are presented as “International Tire Operations”. The European operations include manufacturing operations in the United Kingdom ("U.K.") and Serbia. The U.K. entity manufactures and markets passenger car, light truck, motorcycle and racing tires and tire retread material for domestic and global markets. The Serbian entity manufactures passenger car and light truck tires primarily for the European markets and for export to the U.S. The Asian operations are located in the PRC. Cooper Kunshan Tire manufactures passenger car and light truck tires both for the Chinese domestic market and for export to markets outside of the PRC. On December 1, 2016, the Company acquired 65 percent ownership of China-based GRT, a joint venture manufacturing facility located in the PRC. GRT serves as a global source of TBR tire production for the Company. The segment also had another joint venture in the PRC, PCT, which manufactured and marketed truck and bus radial and bias tires, as well as passenger car and light truck tires for domestic and global markets. The Company sold its ownership interest in this joint venture in November 2014, and the Company began procuring certain TBR and passenger car tires under off-take agreements with PCT through mid-2018. The TBR tire agreement has been extended and now expires in mid-2019. In December 2017, the Company signed an off-take agreement with Sailun, effective from January 1, 2018 through December 31, 2020, as an additional source of TBR tires. The segment sells a majority of its tires in the replacement market, with a growing portion also sold to OEMs. The following table details information on the Company’s operating segments. Three Months Ended 2018 2017 Net sales Americas Tire External customers $ 478,827 $ 522,369 Intercompany 6,565 8,991 485,392 531,360 International Tire External customers 122,669 120,656 Intercompany 38,575 21,308 161,244 141,964 Eliminations (45,140 ) (30,299 ) Consolidated net sales $ 601,496 $ 643,025 Operating profit (loss): Americas Tire $ 31,236 $ 70,784 International Tire 7,434 3,027 Unallocated corporate charges (11,966 ) (15,464 ) Eliminations (250 ) (352 ) Operating profit 26,454 57,995 Interest expense (7,691 ) (7,827 ) Interest income 2,315 1,802 Other pension and postretirement benefit expense (6,986 ) (9,325 ) Other non-operating expense (1,658 ) (235 ) Income before income taxes $ 12,434 $ 42,410</t>
  </si>
  <si>
    <t>Basis of Presentation and Consolidation (Policies)</t>
  </si>
  <si>
    <t>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a year-round demand for the Company’s tires, but sales of light vehicle replacement tires are generally strongest during the third and fourth quarters of the year. Winter tires are sold principally during the months of June through November. Operating results for the three month period ended March 31, 2018 are not necessarily indicative of the results that may be expected for the year ended December 31, 2018 .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t>
  </si>
  <si>
    <t>Accounting Pronouncements</t>
  </si>
  <si>
    <t>Accounting Pronouncements Each change to U.S. GAAP is established by the Financial Accounting Standards Board (“FASB”) in the form of an accounting standards update (“ASU”) to the FASB’s Accounting Standards Codification (“ASC”). The Company considers the applicability and impact of all accounting standards updates. Accounting standards updates not listed below were assessed and determined to be either not applicable or are expected to have minimal impact on the Company’s condensed consolidated financial statements. Accounting Pronouncements – Recently Adopted Revenue Recognition In May 2014, the FASB issued ASU 2014-09, "Revenue from Contracts with Customers" (the “new revenue standard”), which supersedes previous revenue recognition guidance, including industry-specific guidance, and requires entities to recognize revenue when control of the promised goods or services is transferred to customers at an amount that reflects the consideration to which the entity expects to be entitled to in exchange for those goods and services. The Company adopted the new revenue standard as of January 1, 2018 using the modified retrospective transition method. See Note 2 for additional details. Pensions and Postretirement Benefits Other than Pensions In March 2017, the FASB issued ASU 2017-07, “Improving the Presentation of Net Periodic Pension Cost and Net Periodic Postretirement Benefit Cost,” which requires changes to the income statement presentation of net periodic benefit cost. The service cost component of net periodic benefit cost will continue to be classified in the same line item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In addition, the new standard will allow only the service cost component to be eligible for capitalization, when applicable. The Company adopted the new standard as of January 1, 2018 and revised prior periods in accordance with the standard. See Note 8 for additional details. Statement of Cash Flows In November 2016, the FASB issued ASU 2016-18, "Restricted Cash," which requires that a statement of cash flows explain the change during the period in the total of cash, cash equivalents, and amounts generally described as restricted cash. Therefore, amounts generally described as restricted cash should be included with cash and cash equivalents when reconciling the beginning-of-period and end-of-period amounts shown on the statement of cash flows. The new standard also requires companies to disclose the nature of the restriction on restricted cash. The Company adopted the new standard as of January 1, 2018 and revised prior periods in accordance with the standard. The following table provides a reconciliation of cash, cash equivalents and restricted cash reported within the Condensed Consolidated Balance Sheets to the total of the same such amounts reported within the Condensed Consolidated Statements of Cash Flows: March 31, March 31, December 31, 2017 December 31, 2016 Cash and cash equivalents $ 213,091 $ 365,046 $ 371,684 $ 504,423 Restricted cash included in Other current assets 11,683 4,715 19,200 18,499 Restricted cash included in Other assets 2,124 1,068 1,422 1,327 Total cash, cash equivalents and restricted cash $ 226,898 $ 370,829 $ 392,306 $ 524,249 Restricted cash is comprised primarily of funds within a voluntary employees' beneficiary trust restricted to the future payment of employee benefit obligations and amounts on deposit to collateralize certain credit arrangements in the PRC. Accounting Pronouncements – To Be Adopted Leases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The FASB issued multiple amendments to the standard which provided clarification, additional guidance, practical expedients and other improvements to ASU 2016-02. The Company is currently evaluating the impact of the new standard, including optional practical expedients, and assessing its existing lease portfolio in order to assess the impact on its condensed consolidated financial statements. Goodwill In January 2017, the FASB issued ASU 2017-04, “Simplifying the Test for Goodwill Impairment," which simplifies the subsequent measurement of goodwill by eliminating Step 2 from the goodwill impairment test. The standard requires goodwill impairment to be measured as the amount by which a reporting unit’s carrying amount exceeds its fair value, not to exceed the carrying amount of its goodwill. Application of the standard, which should be applied prospectively, is required for the annual and interim periods beginning after December 15, 2019. Early adoption is permitted. The Company is currently evaluating the impact the new standard will have on its condensed consolidated financial statement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doption of the new standard is required for the annual and interim periods beginning after December 15, 2018. Early adoption is permitted. The Company is currently evaluating the impact the new standard will have on its condensed consolidated financial statements. Comprehensive Income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is effective for interim and annual reporting periods beginning after December 15, 2018, and early adoption is permitted. The Company is currently evaluating the impact the new standard will have on its condensed consolidated financial statements and has not yet determined whether it will make the election to reclassify its stranded tax effects.</t>
  </si>
  <si>
    <t>Basis of Presentation and Consolidation Basis of Presentation and Consolidation (Tables)</t>
  </si>
  <si>
    <t>Reconciliation of Cash, Cash Equivalents and Restricted Cash</t>
  </si>
  <si>
    <t>The following table provides a reconciliation of cash, cash equivalents and restricted cash reported within the Condensed Consolidated Balance Sheets to the total of the same such amounts reported within the Condensed Consolidated Statements of Cash Flows: March 31, March 31, December 31, 2017 December 31, 2016 Cash and cash equivalents $ 213,091 $ 365,046 $ 371,684 $ 504,423 Restricted cash included in Other current assets 11,683 4,715 19,200 18,499 Restricted cash included in Other assets 2,124 1,068 1,422 1,327 Total cash, cash equivalents and restricted cash $ 226,898 $ 370,829 $ 392,306 $ 524,249</t>
  </si>
  <si>
    <t>Revenue from Contracts with Customers (Tables)</t>
  </si>
  <si>
    <t>Schedule of Revenue Disaggregated by Major Market Channel</t>
  </si>
  <si>
    <t>In the following table, revenue is disaggregated by major market channel for the three month period ended March 31, 2018: Americas International Eliminations Total Light vehicle (1) $ 433,384 $ 121,341 $ (24,950 ) $ 529,775 Truck and bus radial 41,461 26,589 (20,190 ) 47,860 Other (2) 10,547 13,314 — 23,861 Net sales $ 485,392 $ 161,244 $ (45,140 ) $ 601,496 (1) Light vehicle includes passenger car and light truck tires (2) Other includes motorcycle and racing tires, wheels, tire retread material, and other items</t>
  </si>
  <si>
    <t>Schedule of Receivables, Contract Assets and Contract Liabilities from Contracts with Customers</t>
  </si>
  <si>
    <t>The following table provides information about contract liabilities from contracts with customers. March 31, 2018 December 31, 2017 Contract liabilities $ 1,609 $ 1,111 Significant changes in the contract liabilities balance during the period are as follows: Deferred revenue Deferred revenue at beginning of year $ 1,111 Increases due to cash received from customers 3,111 Decreases due to recognition of revenue (2,613 ) Deferred revenue at March 31, 2018 $ 1,609</t>
  </si>
  <si>
    <t>Summary of Impact on Balance Sheet</t>
  </si>
  <si>
    <t>The table below summarizes the impact to the balance sheet as of December 31, 2017 : As Adjusted Effect of Change Previously Reported Accounts receivable, less allowances $ 528,250 $ 100,190 $ 428,060 Accrued liabilities 280,666 100,190 180,476 The effect of the retrospective presentation change related to the net periodic cost of the Company's defined benefit plans and other postretirement benefits on the Company's Condensed Consolidated Statement of Income for the three month period ended March 31, 2017 was as follows: Effect of change As Adjusted Americas International Corporate Previously Reported Cost of products sold $ 524,439 $ 7,295 $ 1,373 $ — $ 533,107 Selling, general and administrative expense 60,591 296 — 361 61,248 Other pension and postretirement benefit expense (9,325 ) (7,591 ) (1,373 ) (361 ) —</t>
  </si>
  <si>
    <t>GRT Acquisition (Tables)</t>
  </si>
  <si>
    <t>Estimated Fair Values of Assets Acquired and Liabilities Assumed</t>
  </si>
  <si>
    <t>The following table summarizes the allocations of the fair values of the assets acquired and liabilities assumed, as adjusted. The originally reported amounts were provisional and were based on the information that was available as of the acquisition date to estimate the fair value of assets acquired and liabilities assumed on December 1, 2016, translated into U.S. dollars at the exchange rate on that date. Subsequent to December 1, 2016, the valuation was completed and adjustments were made to the allocations of the fair value of the assets acquired and liabilities assumed from the GRT acquisition. As Originally Assets Reported Adjustments As Adjusted Cash $ 8,091 $ — $ 8,091 Accounts receivable 2,844 — 2,844 Notes receivable 3,050 — 3,050 Inventory 7,983 485 8,468 Other current assets 981 — 981 Property, plant &amp; equipment 46,712 829 47,541 Intangible assets 7,412 16 7,428 Other long-term assets 289 — 289 Goodwill 33,861 (611 ) 33,250 Liabilities Accounts payable (61,570 ) (719 ) (62,289 ) Notes payable (10,122 ) — (10,122 ) Accrued liabilities (2,866 ) — (2,866 ) Long-term debt (3,383 ) — (3,383 ) Other long-term liabilities (940 ) — (940 ) $ 32,342 $ — $ 32,342 Noncontrolling shareholder interest (18,323 ) — (18,323 ) Cooper Tire &amp; Rubber Company consideration $ 14,019 $ — $ 14,019</t>
  </si>
  <si>
    <t>Earnings Per Share (Tables)</t>
  </si>
  <si>
    <t>Computation of Basic and Diluted Earnings Per Share</t>
  </si>
  <si>
    <t>The following table sets forth the computation of basic and diluted earnings per share: Three Months Ended 2018 2017 Numerator Numerator for basic and diluted earnings per share - Net income attributable to common stockholders $ 8,285 $ 30,561 Denominator Denominator for basic earnings per share - weighted average shares outstanding 50,838 52,835 Effect of dilutive securities - stock options and other stock units 341 587 Denominator for diluted earnings per share - adjusted weighted average shares outstanding 51,179 53,422 Earnings per share: Basic $ 0.16 $ 0.58 Diluted $ 0.16 $ 0.57</t>
  </si>
  <si>
    <t>Fair Value Measurements (Tables)</t>
  </si>
  <si>
    <t>Fair Value of Gross Position of Derivative Contracts in Consolidated Balance Sheets</t>
  </si>
  <si>
    <t>The following table presents the location and amounts of derivative instrument fair values in the Condensed Consolidated Balance Sheets: March 31, 2018 December 31, 2017 Assets/(liabilities) Designated as hedging instruments: Gross amounts recognized $ (2,733 ) $ (2,808 ) Gross amounts offset 1,302 168 Net amounts $ (1,431 ) $ (2,640 ) Not designated as hedging instruments: Gross amounts recognized (577 ) (684 ) Gross amounts offset 149 97 Net amounts $ (428 ) $ (587 ) Net amounts presented: Other current assets (accrued liabilities) $ 675 $ (1,893 ) Other long-term liabilities $ (2,534 ) $ (1,334 )</t>
  </si>
  <si>
    <t>Gains and Losses on Derivative Instruments in Condensed Consolidated Statements of Income</t>
  </si>
  <si>
    <t>The following table presents the location and amount of gains and losses on derivative instruments in the Condensed Consolidated Statements of Income: Three Months Ended Derivatives Designated as Cash Flow Hedges 2018 2017 Amount of Gain (Loss) Recognized in Other Comprehensive Income on Derivatives (Effective Portion) $ 646 $ (389 ) Amount of (Loss) Gain Reclassified from Cumulative Other Comprehensive Loss into Income (Effective Portion) (1,493 ) 10 Location of Loss Recognized in Income on Derivatives Amount of Loss Recognized in Income on Derivatives Three Months Ended March 31, Derivatives not Designated as Hedging Instruments 2018 2017 Foreign exchange contracts Other non-operating expense $ (2,281 ) $ (646 )</t>
  </si>
  <si>
    <t>Assets and Liabilities Measured at Fair Value on Recurring Basis</t>
  </si>
  <si>
    <t>The following table presents the Company’s fair value hierarchy for those assets and liabilities measured at fair value on a recurring basis as of March 31, 2018 and December 31, 2017 : March 31, 2018 Total Quoted Prices in Active Markets for Identical Assets Level (1) Significant Other Observable Inputs Level (2) Significant Unobservable Inputs Level (3) Foreign Currency Derivative Instruments $ (1,859 ) $ — $ (1,859 ) $ — Stock-based Liabilities $ (14,602 ) $ (14,602 ) $ — $ — December 31, 2017 Total Assets (Liabilities) Quoted Prices in Active Markets for Identical Assets Level (1) Significant Other Observable Inputs Level (2) Significant Unobservable Inputs Level (3) Foreign Currency Derivative Instruments $ (3,227 ) $ — $ (3,227 ) $ — Stock-based Liabilities $ (16,713 ) $ (16,713 ) $ — $ —</t>
  </si>
  <si>
    <t>Pensions and Postretirement Benefits Other than Pensions (Tables)</t>
  </si>
  <si>
    <t>Components of Net Periodic Benefit Costs</t>
  </si>
  <si>
    <t>The following tables disclose the amount of net periodic benefit costs for the three months ended March 31, 2018 and 2017 for the Company’s defined benefit plans and other postretirement benefits: Pension Benefits - Domestic Three Months Ended 2018 2017 Components of net periodic benefit cost: Service cost $ 2,580 $ 2,465 Interest cost 9,210 9,813 Expected return on plan assets (13,498 ) (13,515 ) Amortization of actuarial loss 8,235 9,281 Net periodic benefit cost $ 6,527 $ 8,044 Pension Benefits - International Three Months Ended 2018 2017 Components of net periodic benefit cost: Service cost $ — $ — Interest cost 2,906 2,770 Expected return on plan assets (3,155 ) (2,707 ) Amortization of actuarial loss 1,110 1,310 Net periodic benefit cost $ 861 $ 1,373 Other Postretirement Benefits Three Months Ended 2018 2017 Components of net periodic benefit cost: Service cost $ 487 $ 501 Interest cost 2,313 2,515 Amortization of prior service credit (135 ) (141 ) Net periodic benefit cost $ 2,665 $ 2,875</t>
  </si>
  <si>
    <t>Schedule of Effect of the Retrospective Presentation Change Related to the Net Periodic Cost of Defined Benefit Plans</t>
  </si>
  <si>
    <t>Product Warranty Liabilities (Tables)</t>
  </si>
  <si>
    <t>Summary of Activity in Product Warranty Liabilities</t>
  </si>
  <si>
    <t>The following table summarizes the activity in the Company’s product warranty liabilities: 2018 2017 Reserve at beginning of year $ 12,093 $ 10,634 Additions 3,844 2,324 Payments (2,743 ) (2,030 ) Reserve at March 31 $ 13,194 $ 10,928</t>
  </si>
  <si>
    <t>Stockholders' Equity (Tables)</t>
  </si>
  <si>
    <t>Reconciliation of Beginning and End of Period Equity Accounts</t>
  </si>
  <si>
    <t>The following table reconciles the beginning and end of the period equity accounts attributable to Cooper Tire &amp; Rubber Company and to the noncontrolling shareholders' interests: Total Equity Total Parent Stockholders’ Equity Noncontrolling Shareholders’ Interests in Consolidated Subsidiary Total Stockholders’ Equity Balance at December 31, 2017 $ 1,127,096 $ 58,660 $ 1,185,756 Net income 8,285 698 8,983 Other comprehensive income 26,576 3,945 30,521 Share repurchase program (15,565 ) — (15,565 ) Stock compensation plans (335 ) — (335 ) Cash dividends - $0.105 per share (5,334 ) — (5,334 ) Dividend paid to noncontrolling shareholder — — — Balance at March 31, 2018 $ 1,140,723 $ 63,303 $ 1,204,026</t>
  </si>
  <si>
    <t>Share Repurchase Programs (Tables)</t>
  </si>
  <si>
    <t>Schedule of Share Repurchase Program</t>
  </si>
  <si>
    <t>The following table summarizes the Company’s Board authorized share repurchase programs and related information for the three months ended March 31, 2018 and for the full year 2017: Program (1) Date Authorized by Board of Directors Expiration Date Amount Authorized (excluding commissions) Amount Spent as of March 31, 2018 (excluding commissions) Status 2017 Repurchase Program February 16, 2017 December 31, 2019 $ 300,000 $ 92,275 Active 2016 Repurchase Program February 19, 2016 December 31, 2017 200,000 104,366 Superseded (2) (1) The repurchase programs listed above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s listed above have been made using cash resources. (2) The approximately $95,634 remaining authorization under the 2016 Repurchase Program as of February 16, 2017 is included in the $300,000 maximum amount authorized by the 2017 Repurchase Program. The following table summarizes the Company’s open market and 10b5-1 plan share repurchase activity and related information during the three months ended March 31, 2018 and for the full year 2017: Number of Shares Average Repurchase Price Per Share Amount (including commissions) 2018 share repurchase activity: 2017 Repurchase Program 469,581 $ 33.15 $ 15,565 2017 share repurchase activity: 2017 Repurchase Program 2,136,237 $ 35.95 $ 76,788 2016 Repurchase Program 383,690 $ 36.70 14,080 Total 2017 share repurchases 2,519,927 $ 36.06 $ 90,868</t>
  </si>
  <si>
    <t>Changes in Accumulated Other Comprehensive Loss by Component (Tables)</t>
  </si>
  <si>
    <t xml:space="preserve">The following tables present the changes in Accumulated Other Comprehensive Loss by Component for the three month periods ended March 31, 2018 and 2017 , respectively. Cumulative Translation Adjustment Derivative Instruments Post-retirement Benefits Total Beginning balance, December 31, 2017 $ (39,940 ) $ 349 $ (438,887 ) $ (478,478 ) Other comprehensive income (loss) before reclassifications 20,925 646 — 21,571 Foreign currency translation effect — — (2,900 ) (2,900 ) Income tax effect — (416 ) — (416 ) Amount reclassified from accumulated other comprehensive loss Cash flow hedges — 1,493 — 1,493 Amortization of prior service credit — — (135 ) (135 ) Amortization of actuarial losses — — 9,345 9,345 Income tax effect — (172 ) (2,210 ) (2,382 ) Other comprehensive income 20,925 1,551 4,100 26,576 Ending balance, March 31, 2018 $ (19,015 ) $ 1,900 $ (434,787 ) $ (451,902 ) Cumulative Translation Adjustment Derivative Instruments Post-retirement Benefits Total Beginning balance, December 31, 2016 $ (75,415 ) $ 1,967 $ (471,703 ) $ (545,151 ) Other comprehensive income (loss) before reclassifications 12,517 (389 ) — 12,128 Foreign currency translation effect — — (865 ) (865 ) Income tax effect — 149 — 149 Amount reclassified from accumulated other comprehensive income Cash flow hedges — (10 ) — (10 ) Amortization of prior service credit — — (141 ) (141 ) Amortization of actuarial losses — — 10,591 10,591 Income tax effect — 4 (3,719 ) (3,715 ) Other comprehensive income (loss) 12,517 (246 ) 5,866 18,137 Ending balance, March 31, 2017 $ (62,898 ) $ 1,721 $ (465,837 ) $ (527,014 ) </t>
  </si>
  <si>
    <t>Comprehensive Income (Loss) Attributable to Noncontrolling Shareholders' Interests (Tables)</t>
  </si>
  <si>
    <t>Comprehensive Income Attributable to Noncontrolling Shareholders' Interests</t>
  </si>
  <si>
    <t>The following table provides the details of the comprehensive income (loss) attributable to noncontrolling shareholders' interests: Three Months Ended 2018 2017 Net income attributable to noncontrolling shareholders' interests $ 698 $ (1,180 ) Other comprehensive income (loss): Currency translation adjustments 3,945 2,871 Comprehensive income (loss) attributable to noncontrolling shareholders' interests $ 4,643 $ 1,691</t>
  </si>
  <si>
    <t>Business Segments (Tables)</t>
  </si>
  <si>
    <t>Information on Operating Segments</t>
  </si>
  <si>
    <t>The following table details information on the Company’s operating segments. Three Months Ended 2018 2017 Net sales Americas Tire External customers $ 478,827 $ 522,369 Intercompany 6,565 8,991 485,392 531,360 International Tire External customers 122,669 120,656 Intercompany 38,575 21,308 161,244 141,964 Eliminations (45,140 ) (30,299 ) Consolidated net sales $ 601,496 $ 643,025 Operating profit (loss): Americas Tire $ 31,236 $ 70,784 International Tire 7,434 3,027 Unallocated corporate charges (11,966 ) (15,464 ) Eliminations (250 ) (352 ) Operating profit 26,454 57,995 Interest expense (7,691 ) (7,827 ) Interest income 2,315 1,802 Other pension and postretirement benefit expense (6,986 ) (9,325 ) Other non-operating expense (1,658 ) (235 ) Income before income taxes $ 12,434 $ 42,410</t>
  </si>
  <si>
    <t>Basis of Presentation and Consolidation - Additional Information (Detail) - USD ($) $ in Thousands</t>
  </si>
  <si>
    <t>7 Months Ended</t>
  </si>
  <si>
    <t>12 Months Ended</t>
  </si>
  <si>
    <t>Dec. 31, 2016</t>
  </si>
  <si>
    <t>Consolidation And Basis Of Presentation [Line Items]</t>
  </si>
  <si>
    <t>Maximum percentage of cost method investments</t>
  </si>
  <si>
    <t>20.00%</t>
  </si>
  <si>
    <t>Unfavorable Regulatory Action</t>
  </si>
  <si>
    <t>Loss contingency incurred (reversed)</t>
  </si>
  <si>
    <t>Loss from Catastrophes | Cost of Goods Sold</t>
  </si>
  <si>
    <t>Insurance recoveries</t>
  </si>
  <si>
    <t>Minimum</t>
  </si>
  <si>
    <t>Minimum percentage of investment consolidated</t>
  </si>
  <si>
    <t>50.00%</t>
  </si>
  <si>
    <t>Equity investments ownership percentage</t>
  </si>
  <si>
    <t>Maximum</t>
  </si>
  <si>
    <t>Basis of Presentation and Consolidation - Reconciliation of Cash, Cash Equivalents and Restricted Cash (Details) - USD ($) $ in Thousands</t>
  </si>
  <si>
    <t>Restricted cash included in Other current assets</t>
  </si>
  <si>
    <t>Restricted cash included in Other assets</t>
  </si>
  <si>
    <t>Total cash, cash equivalents and restricted cash</t>
  </si>
  <si>
    <t>Revenue from Contracts with Customers - Schedule of Revenue Disaggregated by Major Market Channel (Details) $ in Thousands</t>
  </si>
  <si>
    <t>Mar. 31, 2018USD ($)</t>
  </si>
  <si>
    <t>Disaggregation of Revenue [Line Items]</t>
  </si>
  <si>
    <t>Net Sales</t>
  </si>
  <si>
    <t>Light vehicle</t>
  </si>
  <si>
    <t>TBR</t>
  </si>
  <si>
    <t>Other</t>
  </si>
  <si>
    <t>Operating Segments | Americas Tire</t>
  </si>
  <si>
    <t>Operating Segments | Americas Tire | Light vehicle</t>
  </si>
  <si>
    <t>Operating Segments | Americas Tire | TBR</t>
  </si>
  <si>
    <t>Operating Segments | Americas Tire | Other</t>
  </si>
  <si>
    <t>Operating Segments | International Tire</t>
  </si>
  <si>
    <t>Operating Segments | International Tire | Light vehicle</t>
  </si>
  <si>
    <t>Operating Segments | International Tire | TBR</t>
  </si>
  <si>
    <t>Operating Segments | International Tire | Other</t>
  </si>
  <si>
    <t>Eliminations</t>
  </si>
  <si>
    <t>Eliminations | Light vehicle</t>
  </si>
  <si>
    <t>Eliminations | TBR</t>
  </si>
  <si>
    <t>Eliminations | Other</t>
  </si>
  <si>
    <t>Revenue from Contracts with Customers - Schedule of Receivables, Contract Assets and Contract Liabilities from Contracts with Customers (Details) - USD ($) $ in Thousands</t>
  </si>
  <si>
    <t>Contract liabilities</t>
  </si>
  <si>
    <t>Revenue from Contracts with Customers - Schedule of Changes in Contract Liabilities Balance (Details) $ in Thousands</t>
  </si>
  <si>
    <t>Deferred revenue at beginning of the period</t>
  </si>
  <si>
    <t>Increases due to cash received from customers</t>
  </si>
  <si>
    <t>Decreases due to recognition of revenue</t>
  </si>
  <si>
    <t>Deferred revenue end of the period</t>
  </si>
  <si>
    <t>Revenue from Contracts with Customers - Summary of Impact on Balance Sheet (Details) - USD ($) $ in Thousands</t>
  </si>
  <si>
    <t>Revenue, Initial Application Period Cumulative Effect Transition [Line Items]</t>
  </si>
  <si>
    <t>Accounts receivable, less allowances</t>
  </si>
  <si>
    <t>Effect of Change | Accounting Standards Update 2014-09</t>
  </si>
  <si>
    <t>Previously Reported</t>
  </si>
  <si>
    <t>GRT Acquisition - Narrative (Details) - GRT Acquisition - USD ($) $ in Thousands</t>
  </si>
  <si>
    <t>Dec. 01, 2016</t>
  </si>
  <si>
    <t>Jun. 30, 2017</t>
  </si>
  <si>
    <t>Mar. 31, 2016</t>
  </si>
  <si>
    <t>Business Acquisition [Line Items]</t>
  </si>
  <si>
    <t>Down payment</t>
  </si>
  <si>
    <t>Ownership interest (as a percent)</t>
  </si>
  <si>
    <t>65.00%</t>
  </si>
  <si>
    <t>Subsequent payment</t>
  </si>
  <si>
    <t>Working capital contribution</t>
  </si>
  <si>
    <t>Consideration transferred</t>
  </si>
  <si>
    <t>Cooper Tire &amp; Rubber Company consideration</t>
  </si>
  <si>
    <t>GRT Acquisition - Estimated Fair Values of Assets Acquired and Liabilities Assumed (Details) - USD ($) $ in Thousands</t>
  </si>
  <si>
    <t>16 Months Ended</t>
  </si>
  <si>
    <t>Assets</t>
  </si>
  <si>
    <t>Cash</t>
  </si>
  <si>
    <t>Accounts receivable</t>
  </si>
  <si>
    <t>Inventory</t>
  </si>
  <si>
    <t>Property, plant &amp; equipment</t>
  </si>
  <si>
    <t>Intangible assets</t>
  </si>
  <si>
    <t>Other long-term assets</t>
  </si>
  <si>
    <t>Liabilities</t>
  </si>
  <si>
    <t>Net assets and liabilities assumed</t>
  </si>
  <si>
    <t>Noncontrolling shareholder interest</t>
  </si>
  <si>
    <t>Adjustments</t>
  </si>
  <si>
    <t>Earnings Per Share - Computation of Basic and Diluted Earnings Per Share (Detail) - USD ($) $ / shares in Units, shares in Thousands, $ in Thousands</t>
  </si>
  <si>
    <t>Numerator</t>
  </si>
  <si>
    <t>Numerator for basic and diluted earnings per share - Net income attributable to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Inventories - Additional Information (Detail) - USD ($) $ in Thousands</t>
  </si>
  <si>
    <t>Current cost of U.S. inventories under FIFO</t>
  </si>
  <si>
    <t>U.S. inventories, LIFO reserve</t>
  </si>
  <si>
    <t>Fair Value Measurements - Additional Information (Detail) - USD ($)</t>
  </si>
  <si>
    <t>Fair Values Of Financial Assets And Liabilities Including Derivative Financial Instruments [Line Items]</t>
  </si>
  <si>
    <t>Derivative maturities</t>
  </si>
  <si>
    <t>4 years</t>
  </si>
  <si>
    <t>Effective portion of change in fair value of foreign currency forward contracts</t>
  </si>
  <si>
    <t>Long-term debt, fair market value</t>
  </si>
  <si>
    <t>Long-term debt, carrying value</t>
  </si>
  <si>
    <t>Foreign Exchange Contracts</t>
  </si>
  <si>
    <t>Notional amount of the foreign currency derivative instruments</t>
  </si>
  <si>
    <t>Foreign Exchange Contracts | Maximum</t>
  </si>
  <si>
    <t>Maturities of forward contracts</t>
  </si>
  <si>
    <t>12 months</t>
  </si>
  <si>
    <t>Fair Value Measurements - Fair Value of Gross Position of Derivative Contracts in Consolidated Balance Sheets (Detail) - USD ($) $ in Thousands</t>
  </si>
  <si>
    <t>Other current assets (accrued liabilities)</t>
  </si>
  <si>
    <t>Derivatives, Fair Value [Line Items]</t>
  </si>
  <si>
    <t>Net amounts</t>
  </si>
  <si>
    <t>Designated as hedging instruments:</t>
  </si>
  <si>
    <t>Gross amounts recognized</t>
  </si>
  <si>
    <t>Gross amounts offset</t>
  </si>
  <si>
    <t>Not designated as hedging instruments:</t>
  </si>
  <si>
    <t>Fair Value Measurements - Gains and Losses on Derivative Instruments in Consolidated Statements of Income (Detail) - USD ($) $ in Thousands</t>
  </si>
  <si>
    <t>Not designated as hedging instruments: | Other non-operating expense | Foreign Exchange Contracts</t>
  </si>
  <si>
    <t>Derivative Instruments, Gain (Loss) [Line Items]</t>
  </si>
  <si>
    <t>Amount of (Loss) Gain Recognized in Income on Derivatives</t>
  </si>
  <si>
    <t>Derivatives Designated as Cash Flow Hedges | Designated as hedging instruments:</t>
  </si>
  <si>
    <t>Amount of Gain (Loss) Recognized in Other Comprehensive Income on Derivatives (Effective Portion)</t>
  </si>
  <si>
    <t>Amount of (Loss) Gain Reclassified from Cumulative Other Comprehensive Loss into Income (Effective Portion)</t>
  </si>
  <si>
    <t>Fair Value Measurements - Assets and Liabilities Measured at Fair Value on Recurring Basis (Detail) - Fair Value, Measurements, Recurring - USD ($) $ in Thousands</t>
  </si>
  <si>
    <t>Fair Value, Assets and Liabilities Measured on Recurring and Nonrecurring Basis [Line Items]</t>
  </si>
  <si>
    <t>Total Assets (Liabilities)</t>
  </si>
  <si>
    <t>Stock-based Liabilities</t>
  </si>
  <si>
    <t>Quoted Prices in Active Markets for Identical Assets Level (1) | Stock-based Liabilities</t>
  </si>
  <si>
    <t>Significant Other Observable Inputs Level (2) | Foreign Exchange Contracts</t>
  </si>
  <si>
    <t>Income Taxes - Additional Information (Detail) - USD ($) $ in Thousands</t>
  </si>
  <si>
    <t>Income Tax Disclosure [Line Items]</t>
  </si>
  <si>
    <t>Effective tax rate for income tax expense (as a percent)</t>
  </si>
  <si>
    <t>27.80%</t>
  </si>
  <si>
    <t>30.70%</t>
  </si>
  <si>
    <t>U.S. federal statutory rate (as a percent)</t>
  </si>
  <si>
    <t>21.00%</t>
  </si>
  <si>
    <t>Valuation allowance amount</t>
  </si>
  <si>
    <t>Liability for uncertain tax positions noncurrent</t>
  </si>
  <si>
    <t>U.S.</t>
  </si>
  <si>
    <t>Foreign</t>
  </si>
  <si>
    <t>Pensions and Postretirement Benefits Other than Pensions - Components of Net Periodic Benefit Costs (Detail) - USD ($) $ in Thousands</t>
  </si>
  <si>
    <t>Other Postretirement Benefits</t>
  </si>
  <si>
    <t>Components of net periodic benefit cost:</t>
  </si>
  <si>
    <t>Service cost</t>
  </si>
  <si>
    <t>Interest cost</t>
  </si>
  <si>
    <t>Net periodic benefit cost</t>
  </si>
  <si>
    <t>Domestic | Pension Benefits</t>
  </si>
  <si>
    <t>Expected return on plan assets</t>
  </si>
  <si>
    <t>International | Pension Benefits</t>
  </si>
  <si>
    <t>Pensions and Postretirement Benefits Other than Pensions - Schedule of Effect of the Retrospective Presentation Change Related to the Net Periodic Cost of Defined Benefit Plans (Details) - USD ($) $ in Thousands</t>
  </si>
  <si>
    <t>Defined Benefit Plans and Other Postretirement Benefit Plans Table Text Block [Line Items]</t>
  </si>
  <si>
    <t>Accounting Standards Update 2017-07 | Previously Reported</t>
  </si>
  <si>
    <t>Corporate | Accounting Standards Update 2017-07</t>
  </si>
  <si>
    <t>Americas Tire | Accounting Standards Update 2017-07</t>
  </si>
  <si>
    <t>International Tire | Accounting Standards Update 2017-07</t>
  </si>
  <si>
    <t>Product Warranty Liabilities - Summary of Activity in Product Warranty Liabilities (Detail) - USD ($) $ in Thousands</t>
  </si>
  <si>
    <t>Movement in Standard and Extended Product Warranty Accrual, Increase (Decrease) [Roll Forward]</t>
  </si>
  <si>
    <t>Reserve at beginning of year</t>
  </si>
  <si>
    <t>Additions</t>
  </si>
  <si>
    <t>Payments</t>
  </si>
  <si>
    <t>Reserve at end of period</t>
  </si>
  <si>
    <t>Stockholders' Equity - Reconciliation of Beginning and End of Period Equity Accounts (Detail) - USD ($) $ / shares in Units, $ in Thousands</t>
  </si>
  <si>
    <t>AOCI Attributable to Parent, Net of Tax [Roll Forward]</t>
  </si>
  <si>
    <t>Beginning Balance</t>
  </si>
  <si>
    <t>Share repurchase program</t>
  </si>
  <si>
    <t>Stock compensation plans</t>
  </si>
  <si>
    <t>Cash dividends - $0.105 per share</t>
  </si>
  <si>
    <t>Dividend paid to noncontrolling shareholder</t>
  </si>
  <si>
    <t>Ending Balance</t>
  </si>
  <si>
    <t>Cash dividends per share (in dollars per share)</t>
  </si>
  <si>
    <t>Total Parent Stockholders’ Equity</t>
  </si>
  <si>
    <t>Noncontrolling Shareholders’ Interests in Consolidated Subsidiary</t>
  </si>
  <si>
    <t>Share Repurchase Programs - Additional Information (Detail) - $ / shares</t>
  </si>
  <si>
    <t>44 Months Ended</t>
  </si>
  <si>
    <t>Number of Shares</t>
  </si>
  <si>
    <t>Average Repurchase Price Per Share</t>
  </si>
  <si>
    <t>Share Repurchase Programs - Schedule of Share Repurchase Program (Details) - USD ($)</t>
  </si>
  <si>
    <t>Feb. 16, 2017</t>
  </si>
  <si>
    <t>Equity, Class of Treasury Stock [Line Items]</t>
  </si>
  <si>
    <t>Amount spent, share repurchase programs</t>
  </si>
  <si>
    <t>2017 Repurchase Program</t>
  </si>
  <si>
    <t>Share repurchase, amount authorized</t>
  </si>
  <si>
    <t>Amount spent excluding commissions, share repurchase programs</t>
  </si>
  <si>
    <t>2016 Repurchase Program</t>
  </si>
  <si>
    <t>Share repurchase, remaining amount authorized</t>
  </si>
  <si>
    <t>Changes in Accumulated Other Comprehensive Loss by Component - Changes in Accumulated Other Comprehensive Loss by Component (Detail) - USD ($) $ in Thousands</t>
  </si>
  <si>
    <t>Other comprehensive income (loss) before reclassifications</t>
  </si>
  <si>
    <t>Income tax effect</t>
  </si>
  <si>
    <t>Amount reclassified from accumulated other comprehensive loss</t>
  </si>
  <si>
    <t>Cash flow hedges</t>
  </si>
  <si>
    <t>Cumulative Translation Adjustment</t>
  </si>
  <si>
    <t>Derivative Instruments</t>
  </si>
  <si>
    <t>Post-retirement Benefits</t>
  </si>
  <si>
    <t>Total</t>
  </si>
  <si>
    <t>Comprehensive Income (Loss) Attributable to Noncontrolling Shareholders' Interests - Comprehensive Income Attributable to Noncontrolling Shareholder Interests (Detail) - USD ($) $ in Thousands</t>
  </si>
  <si>
    <t>Currency translation adjustments</t>
  </si>
  <si>
    <t>Comprehensive income (loss) attributable to noncontrolling shareholders' interests</t>
  </si>
  <si>
    <t>Contingent Liabilities - Additional Information (Detail) Tire in Millions</t>
  </si>
  <si>
    <t>Mar. 31, 2018USD ($)Tire</t>
  </si>
  <si>
    <t>Mar. 31, 2017USD ($)</t>
  </si>
  <si>
    <t>Dec. 31, 2017USD ($)</t>
  </si>
  <si>
    <t>Minimum estimated sale of passenger car, light truck, SUV, radial medium truck and motorcycle tires per year in North America | Tire</t>
  </si>
  <si>
    <t>Maximum estimated sale of passenger car, light truck, SUV, radial medium truck and motorcycle tires per year in North America | Tire</t>
  </si>
  <si>
    <t>Estimated number of Company produced tires of different specifications | Tire</t>
  </si>
  <si>
    <t>Product liability expenses, Minimum</t>
  </si>
  <si>
    <t>Product liability expenses, Maximum</t>
  </si>
  <si>
    <t>Product liability reserve balance</t>
  </si>
  <si>
    <t>Increase in product liability reserve due to self insured incidents</t>
  </si>
  <si>
    <t>Increase (decrease) in product liability reserve due to changes in estimated amounts on existing reserves</t>
  </si>
  <si>
    <t>Company paid to resolve cases and claims</t>
  </si>
  <si>
    <t>Current portion product liability reserve balance</t>
  </si>
  <si>
    <t>Product liability expenses</t>
  </si>
  <si>
    <t>Business Segments - Additional Information (Details)</t>
  </si>
  <si>
    <t>Mar. 31, 2018StoreSegment</t>
  </si>
  <si>
    <t>Segment Reporting Information [Line Items]</t>
  </si>
  <si>
    <t>Number of segments | Segment</t>
  </si>
  <si>
    <t>Americas Tire</t>
  </si>
  <si>
    <t>Number of stores | Store</t>
  </si>
  <si>
    <t>Business Segments - Information on Operating Segments (Detail) - USD ($) $ in Thousands</t>
  </si>
  <si>
    <t>Operating profit (loss):</t>
  </si>
  <si>
    <t>International Tire</t>
  </si>
  <si>
    <t>Eliminations - Intercompany</t>
  </si>
  <si>
    <t>Eliminations - Intercompany | Americas Tire</t>
  </si>
  <si>
    <t>Eliminations - Intercompany | International Tire</t>
  </si>
  <si>
    <t>Unallocated corporate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4491</v>
      </c>
    </row>
    <row r="12" spans="1:3">
      <c r="A12" s="4" t="s">
        <v>19</v>
      </c>
      <c r="B12" s="4" t="s">
        <v>20</v>
      </c>
    </row>
    <row r="13" spans="1:3">
      <c r="A13" s="4" t="s">
        <v>21</v>
      </c>
      <c r="B13" s="4" t="s">
        <v>22</v>
      </c>
    </row>
    <row r="14" spans="1:3">
      <c r="A14" s="4" t="s">
        <v>23</v>
      </c>
      <c r="C14" s="5" t="n">
        <v>50553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63</v>
      </c>
    </row>
    <row r="4" spans="1:2">
      <c r="A4" s="4" t="s">
        <v>7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01496</v>
      </c>
      <c r="C4" s="7" t="n">
        <v>643025</v>
      </c>
    </row>
    <row r="5" spans="1:3">
      <c r="A5" s="4" t="s">
        <v>28</v>
      </c>
      <c r="B5" s="5" t="n">
        <v>517011</v>
      </c>
      <c r="C5" s="5" t="n">
        <v>524439</v>
      </c>
    </row>
    <row r="6" spans="1:3">
      <c r="A6" s="4" t="s">
        <v>29</v>
      </c>
      <c r="B6" s="5" t="n">
        <v>84485</v>
      </c>
      <c r="C6" s="5" t="n">
        <v>118586</v>
      </c>
    </row>
    <row r="7" spans="1:3">
      <c r="A7" s="4" t="s">
        <v>30</v>
      </c>
      <c r="B7" s="5" t="n">
        <v>58031</v>
      </c>
      <c r="C7" s="5" t="n">
        <v>60591</v>
      </c>
    </row>
    <row r="8" spans="1:3">
      <c r="A8" s="4" t="s">
        <v>31</v>
      </c>
      <c r="B8" s="5" t="n">
        <v>26454</v>
      </c>
      <c r="C8" s="5" t="n">
        <v>57995</v>
      </c>
    </row>
    <row r="9" spans="1:3">
      <c r="A9" s="4" t="s">
        <v>32</v>
      </c>
      <c r="B9" s="5" t="n">
        <v>-7691</v>
      </c>
      <c r="C9" s="5" t="n">
        <v>-7827</v>
      </c>
    </row>
    <row r="10" spans="1:3">
      <c r="A10" s="4" t="s">
        <v>33</v>
      </c>
      <c r="B10" s="5" t="n">
        <v>2315</v>
      </c>
      <c r="C10" s="5" t="n">
        <v>1802</v>
      </c>
    </row>
    <row r="11" spans="1:3">
      <c r="A11" s="4" t="s">
        <v>34</v>
      </c>
      <c r="B11" s="5" t="n">
        <v>-6986</v>
      </c>
      <c r="C11" s="5" t="n">
        <v>-9325</v>
      </c>
    </row>
    <row r="12" spans="1:3">
      <c r="A12" s="4" t="s">
        <v>35</v>
      </c>
      <c r="B12" s="5" t="n">
        <v>-1658</v>
      </c>
      <c r="C12" s="5" t="n">
        <v>-235</v>
      </c>
    </row>
    <row r="13" spans="1:3">
      <c r="A13" s="4" t="s">
        <v>36</v>
      </c>
      <c r="B13" s="5" t="n">
        <v>12434</v>
      </c>
      <c r="C13" s="5" t="n">
        <v>42410</v>
      </c>
    </row>
    <row r="14" spans="1:3">
      <c r="A14" s="4" t="s">
        <v>37</v>
      </c>
      <c r="B14" s="5" t="n">
        <v>3451</v>
      </c>
      <c r="C14" s="5" t="n">
        <v>13029</v>
      </c>
    </row>
    <row r="15" spans="1:3">
      <c r="A15" s="4" t="s">
        <v>38</v>
      </c>
      <c r="B15" s="5" t="n">
        <v>8983</v>
      </c>
      <c r="C15" s="5" t="n">
        <v>29381</v>
      </c>
    </row>
    <row r="16" spans="1:3">
      <c r="A16" s="4" t="s">
        <v>39</v>
      </c>
      <c r="B16" s="5" t="n">
        <v>698</v>
      </c>
      <c r="C16" s="5" t="n">
        <v>-1180</v>
      </c>
    </row>
    <row r="17" spans="1:3">
      <c r="A17" s="4" t="s">
        <v>40</v>
      </c>
      <c r="B17" s="7" t="n">
        <v>8285</v>
      </c>
      <c r="C17" s="7" t="n">
        <v>30561</v>
      </c>
    </row>
    <row r="18" spans="1:3">
      <c r="A18" s="3" t="s">
        <v>41</v>
      </c>
    </row>
    <row r="19" spans="1:3">
      <c r="A19" s="4" t="s">
        <v>42</v>
      </c>
      <c r="B19" s="8" t="n">
        <v>0.16</v>
      </c>
      <c r="C19" s="8" t="n">
        <v>0.58</v>
      </c>
    </row>
    <row r="20" spans="1:3">
      <c r="A20" s="4" t="s">
        <v>43</v>
      </c>
      <c r="B20" s="9" t="n">
        <v>0.16</v>
      </c>
      <c r="C20" s="9" t="n">
        <v>0.57</v>
      </c>
    </row>
    <row r="21" spans="1:3">
      <c r="A21" s="4" t="s">
        <v>44</v>
      </c>
      <c r="B21" s="10" t="n">
        <v>0.105</v>
      </c>
      <c r="C21" s="10" t="n">
        <v>0.1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2</v>
      </c>
    </row>
    <row r="4" spans="1:2">
      <c r="A4" s="4" t="s">
        <v>151</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5</v>
      </c>
    </row>
    <row r="3" spans="1:3">
      <c r="A3" s="3" t="s">
        <v>46</v>
      </c>
    </row>
    <row r="4" spans="1:3">
      <c r="A4" s="4" t="s">
        <v>38</v>
      </c>
      <c r="B4" s="7" t="n">
        <v>8983</v>
      </c>
      <c r="C4" s="7" t="n">
        <v>29381</v>
      </c>
    </row>
    <row r="5" spans="1:3">
      <c r="A5" s="3" t="s">
        <v>47</v>
      </c>
    </row>
    <row r="6" spans="1:3">
      <c r="A6" s="4" t="s">
        <v>48</v>
      </c>
      <c r="B6" s="5" t="n">
        <v>24870</v>
      </c>
      <c r="C6" s="5" t="n">
        <v>15388</v>
      </c>
    </row>
    <row r="7" spans="1:3">
      <c r="A7" s="3" t="s">
        <v>49</v>
      </c>
    </row>
    <row r="8" spans="1:3">
      <c r="A8" s="4" t="s">
        <v>50</v>
      </c>
      <c r="B8" s="5" t="n">
        <v>2139</v>
      </c>
      <c r="C8" s="5" t="n">
        <v>-399</v>
      </c>
    </row>
    <row r="9" spans="1:3">
      <c r="A9" s="4" t="s">
        <v>51</v>
      </c>
      <c r="B9" s="5" t="n">
        <v>-588</v>
      </c>
      <c r="C9" s="5" t="n">
        <v>153</v>
      </c>
    </row>
    <row r="10" spans="1:3">
      <c r="A10" s="4" t="s">
        <v>52</v>
      </c>
      <c r="B10" s="5" t="n">
        <v>1551</v>
      </c>
      <c r="C10" s="5" t="n">
        <v>-246</v>
      </c>
    </row>
    <row r="11" spans="1:3">
      <c r="A11" s="3" t="s">
        <v>53</v>
      </c>
    </row>
    <row r="12" spans="1:3">
      <c r="A12" s="4" t="s">
        <v>54</v>
      </c>
      <c r="B12" s="5" t="n">
        <v>9345</v>
      </c>
      <c r="C12" s="5" t="n">
        <v>10591</v>
      </c>
    </row>
    <row r="13" spans="1:3">
      <c r="A13" s="4" t="s">
        <v>55</v>
      </c>
      <c r="B13" s="5" t="n">
        <v>-135</v>
      </c>
      <c r="C13" s="5" t="n">
        <v>-141</v>
      </c>
    </row>
    <row r="14" spans="1:3">
      <c r="A14" s="4" t="s">
        <v>56</v>
      </c>
      <c r="B14" s="5" t="n">
        <v>-2210</v>
      </c>
      <c r="C14" s="5" t="n">
        <v>-3719</v>
      </c>
    </row>
    <row r="15" spans="1:3">
      <c r="A15" s="4" t="s">
        <v>57</v>
      </c>
      <c r="B15" s="5" t="n">
        <v>-2900</v>
      </c>
      <c r="C15" s="5" t="n">
        <v>-865</v>
      </c>
    </row>
    <row r="16" spans="1:3">
      <c r="A16" s="4" t="s">
        <v>58</v>
      </c>
      <c r="B16" s="5" t="n">
        <v>4100</v>
      </c>
      <c r="C16" s="5" t="n">
        <v>5866</v>
      </c>
    </row>
    <row r="17" spans="1:3">
      <c r="A17" s="4" t="s">
        <v>59</v>
      </c>
      <c r="B17" s="5" t="n">
        <v>30521</v>
      </c>
      <c r="C17" s="5" t="n">
        <v>21008</v>
      </c>
    </row>
    <row r="18" spans="1:3">
      <c r="A18" s="4" t="s">
        <v>60</v>
      </c>
      <c r="B18" s="5" t="n">
        <v>39504</v>
      </c>
      <c r="C18" s="5" t="n">
        <v>50389</v>
      </c>
    </row>
    <row r="19" spans="1:3">
      <c r="A19" s="4" t="s">
        <v>61</v>
      </c>
      <c r="B19" s="5" t="n">
        <v>4643</v>
      </c>
      <c r="C19" s="5" t="n">
        <v>1691</v>
      </c>
    </row>
    <row r="20" spans="1:3">
      <c r="A20" s="4" t="s">
        <v>62</v>
      </c>
      <c r="B20" s="7" t="n">
        <v>34861</v>
      </c>
      <c r="C20" s="7" t="n">
        <v>486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78</v>
      </c>
    </row>
    <row r="4" spans="1:2">
      <c r="A4" s="4" t="s">
        <v>18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40</v>
      </c>
      <c r="B1" s="2" t="s">
        <v>1</v>
      </c>
      <c r="D1" s="2" t="s">
        <v>241</v>
      </c>
      <c r="E1" s="2" t="s">
        <v>242</v>
      </c>
    </row>
    <row r="2" spans="1:5">
      <c r="B2" s="2" t="s">
        <v>2</v>
      </c>
      <c r="C2" s="2" t="s">
        <v>25</v>
      </c>
      <c r="D2" s="2" t="s">
        <v>243</v>
      </c>
      <c r="E2" s="2" t="s">
        <v>64</v>
      </c>
    </row>
    <row r="3" spans="1:5">
      <c r="A3" s="3" t="s">
        <v>244</v>
      </c>
    </row>
    <row r="4" spans="1:5">
      <c r="A4" s="4" t="s">
        <v>245</v>
      </c>
      <c r="B4" s="4" t="s">
        <v>246</v>
      </c>
    </row>
    <row r="5" spans="1:5">
      <c r="A5" s="4" t="s">
        <v>247</v>
      </c>
    </row>
    <row r="6" spans="1:5">
      <c r="A6" s="3" t="s">
        <v>244</v>
      </c>
    </row>
    <row r="7" spans="1:5">
      <c r="A7" s="4" t="s">
        <v>248</v>
      </c>
      <c r="C7" s="7" t="n">
        <v>-22042</v>
      </c>
      <c r="D7" s="7" t="n">
        <v>22042</v>
      </c>
    </row>
    <row r="8" spans="1:5">
      <c r="A8" s="4" t="s">
        <v>249</v>
      </c>
    </row>
    <row r="9" spans="1:5">
      <c r="A9" s="3" t="s">
        <v>244</v>
      </c>
    </row>
    <row r="10" spans="1:5">
      <c r="A10" s="4" t="s">
        <v>248</v>
      </c>
      <c r="B10" s="7" t="n">
        <v>870</v>
      </c>
      <c r="C10" s="7" t="n">
        <v>6806</v>
      </c>
      <c r="E10" s="7" t="n">
        <v>12569</v>
      </c>
    </row>
    <row r="11" spans="1:5">
      <c r="A11" s="4" t="s">
        <v>250</v>
      </c>
      <c r="B11" s="7" t="n">
        <v>3809</v>
      </c>
      <c r="E11" s="7" t="n">
        <v>7000</v>
      </c>
    </row>
    <row r="12" spans="1:5">
      <c r="A12" s="4" t="s">
        <v>251</v>
      </c>
    </row>
    <row r="13" spans="1:5">
      <c r="A13" s="3" t="s">
        <v>244</v>
      </c>
    </row>
    <row r="14" spans="1:5">
      <c r="A14" s="4" t="s">
        <v>252</v>
      </c>
      <c r="B14" s="4" t="s">
        <v>253</v>
      </c>
    </row>
    <row r="15" spans="1:5">
      <c r="A15" s="4" t="s">
        <v>254</v>
      </c>
      <c r="B15" s="4" t="s">
        <v>246</v>
      </c>
    </row>
    <row r="16" spans="1:5">
      <c r="A16" s="4" t="s">
        <v>255</v>
      </c>
    </row>
    <row r="17" spans="1:5">
      <c r="A17" s="3" t="s">
        <v>244</v>
      </c>
    </row>
    <row r="18" spans="1:5">
      <c r="A18" s="4" t="s">
        <v>254</v>
      </c>
      <c r="B18" s="4" t="s">
        <v>2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64</v>
      </c>
      <c r="D1" s="2" t="s">
        <v>25</v>
      </c>
      <c r="E1" s="2" t="s">
        <v>243</v>
      </c>
    </row>
    <row r="2" spans="1:5">
      <c r="A2" s="3" t="s">
        <v>152</v>
      </c>
    </row>
    <row r="3" spans="1:5">
      <c r="A3" s="4" t="s">
        <v>66</v>
      </c>
      <c r="B3" s="7" t="n">
        <v>213091</v>
      </c>
      <c r="C3" s="7" t="n">
        <v>371684</v>
      </c>
      <c r="D3" s="7" t="n">
        <v>365046</v>
      </c>
      <c r="E3" s="7" t="n">
        <v>504423</v>
      </c>
    </row>
    <row r="4" spans="1:5">
      <c r="A4" s="4" t="s">
        <v>257</v>
      </c>
      <c r="B4" s="5" t="n">
        <v>11683</v>
      </c>
      <c r="C4" s="5" t="n">
        <v>19200</v>
      </c>
      <c r="D4" s="5" t="n">
        <v>4715</v>
      </c>
      <c r="E4" s="5" t="n">
        <v>18499</v>
      </c>
    </row>
    <row r="5" spans="1:5">
      <c r="A5" s="4" t="s">
        <v>258</v>
      </c>
      <c r="B5" s="5" t="n">
        <v>2124</v>
      </c>
      <c r="C5" s="5" t="n">
        <v>1422</v>
      </c>
      <c r="D5" s="5" t="n">
        <v>1068</v>
      </c>
      <c r="E5" s="5" t="n">
        <v>1327</v>
      </c>
    </row>
    <row r="6" spans="1:5">
      <c r="A6" s="4" t="s">
        <v>259</v>
      </c>
      <c r="B6" s="7" t="n">
        <v>226898</v>
      </c>
      <c r="C6" s="7" t="n">
        <v>392306</v>
      </c>
      <c r="D6" s="7" t="n">
        <v>370829</v>
      </c>
      <c r="E6" s="7" t="n">
        <v>524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7" t="n">
        <v>601496</v>
      </c>
    </row>
    <row r="5" spans="1:2">
      <c r="A5" s="4" t="s">
        <v>264</v>
      </c>
    </row>
    <row r="6" spans="1:2">
      <c r="A6" s="3" t="s">
        <v>262</v>
      </c>
    </row>
    <row r="7" spans="1:2">
      <c r="A7" s="4" t="s">
        <v>263</v>
      </c>
      <c r="B7" s="5" t="n">
        <v>529775</v>
      </c>
    </row>
    <row r="8" spans="1:2">
      <c r="A8" s="4" t="s">
        <v>265</v>
      </c>
    </row>
    <row r="9" spans="1:2">
      <c r="A9" s="3" t="s">
        <v>262</v>
      </c>
    </row>
    <row r="10" spans="1:2">
      <c r="A10" s="4" t="s">
        <v>263</v>
      </c>
      <c r="B10" s="5" t="n">
        <v>47860</v>
      </c>
    </row>
    <row r="11" spans="1:2">
      <c r="A11" s="4" t="s">
        <v>266</v>
      </c>
    </row>
    <row r="12" spans="1:2">
      <c r="A12" s="3" t="s">
        <v>262</v>
      </c>
    </row>
    <row r="13" spans="1:2">
      <c r="A13" s="4" t="s">
        <v>263</v>
      </c>
      <c r="B13" s="5" t="n">
        <v>23861</v>
      </c>
    </row>
    <row r="14" spans="1:2">
      <c r="A14" s="4" t="s">
        <v>267</v>
      </c>
    </row>
    <row r="15" spans="1:2">
      <c r="A15" s="3" t="s">
        <v>262</v>
      </c>
    </row>
    <row r="16" spans="1:2">
      <c r="A16" s="4" t="s">
        <v>263</v>
      </c>
      <c r="B16" s="5" t="n">
        <v>485392</v>
      </c>
    </row>
    <row r="17" spans="1:2">
      <c r="A17" s="4" t="s">
        <v>268</v>
      </c>
    </row>
    <row r="18" spans="1:2">
      <c r="A18" s="3" t="s">
        <v>262</v>
      </c>
    </row>
    <row r="19" spans="1:2">
      <c r="A19" s="4" t="s">
        <v>263</v>
      </c>
      <c r="B19" s="5" t="n">
        <v>433384</v>
      </c>
    </row>
    <row r="20" spans="1:2">
      <c r="A20" s="4" t="s">
        <v>269</v>
      </c>
    </row>
    <row r="21" spans="1:2">
      <c r="A21" s="3" t="s">
        <v>262</v>
      </c>
    </row>
    <row r="22" spans="1:2">
      <c r="A22" s="4" t="s">
        <v>263</v>
      </c>
      <c r="B22" s="5" t="n">
        <v>41461</v>
      </c>
    </row>
    <row r="23" spans="1:2">
      <c r="A23" s="4" t="s">
        <v>270</v>
      </c>
    </row>
    <row r="24" spans="1:2">
      <c r="A24" s="3" t="s">
        <v>262</v>
      </c>
    </row>
    <row r="25" spans="1:2">
      <c r="A25" s="4" t="s">
        <v>263</v>
      </c>
      <c r="B25" s="5" t="n">
        <v>10547</v>
      </c>
    </row>
    <row r="26" spans="1:2">
      <c r="A26" s="4" t="s">
        <v>271</v>
      </c>
    </row>
    <row r="27" spans="1:2">
      <c r="A27" s="3" t="s">
        <v>262</v>
      </c>
    </row>
    <row r="28" spans="1:2">
      <c r="A28" s="4" t="s">
        <v>263</v>
      </c>
      <c r="B28" s="5" t="n">
        <v>161244</v>
      </c>
    </row>
    <row r="29" spans="1:2">
      <c r="A29" s="4" t="s">
        <v>272</v>
      </c>
    </row>
    <row r="30" spans="1:2">
      <c r="A30" s="3" t="s">
        <v>262</v>
      </c>
    </row>
    <row r="31" spans="1:2">
      <c r="A31" s="4" t="s">
        <v>263</v>
      </c>
      <c r="B31" s="5" t="n">
        <v>121341</v>
      </c>
    </row>
    <row r="32" spans="1:2">
      <c r="A32" s="4" t="s">
        <v>273</v>
      </c>
    </row>
    <row r="33" spans="1:2">
      <c r="A33" s="3" t="s">
        <v>262</v>
      </c>
    </row>
    <row r="34" spans="1:2">
      <c r="A34" s="4" t="s">
        <v>263</v>
      </c>
      <c r="B34" s="5" t="n">
        <v>26589</v>
      </c>
    </row>
    <row r="35" spans="1:2">
      <c r="A35" s="4" t="s">
        <v>274</v>
      </c>
    </row>
    <row r="36" spans="1:2">
      <c r="A36" s="3" t="s">
        <v>262</v>
      </c>
    </row>
    <row r="37" spans="1:2">
      <c r="A37" s="4" t="s">
        <v>263</v>
      </c>
      <c r="B37" s="5" t="n">
        <v>13314</v>
      </c>
    </row>
    <row r="38" spans="1:2">
      <c r="A38" s="4" t="s">
        <v>275</v>
      </c>
    </row>
    <row r="39" spans="1:2">
      <c r="A39" s="3" t="s">
        <v>262</v>
      </c>
    </row>
    <row r="40" spans="1:2">
      <c r="A40" s="4" t="s">
        <v>263</v>
      </c>
      <c r="B40" s="5" t="n">
        <v>-45140</v>
      </c>
    </row>
    <row r="41" spans="1:2">
      <c r="A41" s="4" t="s">
        <v>276</v>
      </c>
    </row>
    <row r="42" spans="1:2">
      <c r="A42" s="3" t="s">
        <v>262</v>
      </c>
    </row>
    <row r="43" spans="1:2">
      <c r="A43" s="4" t="s">
        <v>263</v>
      </c>
      <c r="B43" s="5" t="n">
        <v>-24950</v>
      </c>
    </row>
    <row r="44" spans="1:2">
      <c r="A44" s="4" t="s">
        <v>277</v>
      </c>
    </row>
    <row r="45" spans="1:2">
      <c r="A45" s="3" t="s">
        <v>262</v>
      </c>
    </row>
    <row r="46" spans="1:2">
      <c r="A46" s="4" t="s">
        <v>263</v>
      </c>
      <c r="B46" s="5" t="n">
        <v>-20190</v>
      </c>
    </row>
    <row r="47" spans="1:2">
      <c r="A47" s="4" t="s">
        <v>278</v>
      </c>
    </row>
    <row r="48" spans="1:2">
      <c r="A48" s="3" t="s">
        <v>262</v>
      </c>
    </row>
    <row r="49" spans="1:2">
      <c r="A49" s="4" t="s">
        <v>263</v>
      </c>
      <c r="B4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4</v>
      </c>
    </row>
    <row r="2" spans="1:3">
      <c r="A2" s="3" t="s">
        <v>155</v>
      </c>
    </row>
    <row r="3" spans="1:3">
      <c r="A3" s="4" t="s">
        <v>280</v>
      </c>
      <c r="B3" s="7" t="n">
        <v>1609</v>
      </c>
      <c r="C3" s="7" t="n">
        <v>1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61</v>
      </c>
    </row>
    <row r="3" spans="1:2">
      <c r="A3" s="3" t="s">
        <v>155</v>
      </c>
    </row>
    <row r="4" spans="1:2">
      <c r="A4" s="4" t="s">
        <v>282</v>
      </c>
      <c r="B4" s="7" t="n">
        <v>1111</v>
      </c>
    </row>
    <row r="5" spans="1:2">
      <c r="A5" s="4" t="s">
        <v>283</v>
      </c>
      <c r="B5" s="5" t="n">
        <v>3111</v>
      </c>
    </row>
    <row r="6" spans="1:2">
      <c r="A6" s="4" t="s">
        <v>284</v>
      </c>
      <c r="B6" s="5" t="n">
        <v>-2613</v>
      </c>
    </row>
    <row r="7" spans="1:2">
      <c r="A7" s="4" t="s">
        <v>285</v>
      </c>
      <c r="B7" s="7" t="n">
        <v>16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13091</v>
      </c>
      <c r="C3" s="7" t="n">
        <v>371684</v>
      </c>
    </row>
    <row r="4" spans="1:3">
      <c r="A4" s="4" t="s">
        <v>67</v>
      </c>
      <c r="B4" s="5" t="n">
        <v>66073</v>
      </c>
      <c r="C4" s="5" t="n">
        <v>13753</v>
      </c>
    </row>
    <row r="5" spans="1:3">
      <c r="A5" s="4" t="s">
        <v>68</v>
      </c>
      <c r="B5" s="5" t="n">
        <v>499130</v>
      </c>
      <c r="C5" s="5" t="n">
        <v>528250</v>
      </c>
    </row>
    <row r="6" spans="1:3">
      <c r="A6" s="3" t="s">
        <v>69</v>
      </c>
    </row>
    <row r="7" spans="1:3">
      <c r="A7" s="4" t="s">
        <v>70</v>
      </c>
      <c r="B7" s="5" t="n">
        <v>448019</v>
      </c>
      <c r="C7" s="5" t="n">
        <v>365672</v>
      </c>
    </row>
    <row r="8" spans="1:3">
      <c r="A8" s="4" t="s">
        <v>71</v>
      </c>
      <c r="B8" s="5" t="n">
        <v>34878</v>
      </c>
      <c r="C8" s="5" t="n">
        <v>31000</v>
      </c>
    </row>
    <row r="9" spans="1:3">
      <c r="A9" s="4" t="s">
        <v>72</v>
      </c>
      <c r="B9" s="5" t="n">
        <v>128627</v>
      </c>
      <c r="C9" s="5" t="n">
        <v>115085</v>
      </c>
    </row>
    <row r="10" spans="1:3">
      <c r="A10" s="4" t="s">
        <v>73</v>
      </c>
      <c r="B10" s="5" t="n">
        <v>611524</v>
      </c>
      <c r="C10" s="5" t="n">
        <v>511757</v>
      </c>
    </row>
    <row r="11" spans="1:3">
      <c r="A11" s="4" t="s">
        <v>74</v>
      </c>
      <c r="B11" s="5" t="n">
        <v>63921</v>
      </c>
      <c r="C11" s="5" t="n">
        <v>63063</v>
      </c>
    </row>
    <row r="12" spans="1:3">
      <c r="A12" s="4" t="s">
        <v>75</v>
      </c>
      <c r="B12" s="5" t="n">
        <v>1453739</v>
      </c>
      <c r="C12" s="5" t="n">
        <v>1488507</v>
      </c>
    </row>
    <row r="13" spans="1:3">
      <c r="A13" s="3" t="s">
        <v>76</v>
      </c>
    </row>
    <row r="14" spans="1:3">
      <c r="A14" s="4" t="s">
        <v>77</v>
      </c>
      <c r="B14" s="5" t="n">
        <v>54182</v>
      </c>
      <c r="C14" s="5" t="n">
        <v>52683</v>
      </c>
    </row>
    <row r="15" spans="1:3">
      <c r="A15" s="4" t="s">
        <v>78</v>
      </c>
      <c r="B15" s="5" t="n">
        <v>312835</v>
      </c>
      <c r="C15" s="5" t="n">
        <v>311199</v>
      </c>
    </row>
    <row r="16" spans="1:3">
      <c r="A16" s="4" t="s">
        <v>79</v>
      </c>
      <c r="B16" s="5" t="n">
        <v>1932543</v>
      </c>
      <c r="C16" s="5" t="n">
        <v>1890210</v>
      </c>
    </row>
    <row r="17" spans="1:3">
      <c r="A17" s="4" t="s">
        <v>80</v>
      </c>
      <c r="B17" s="5" t="n">
        <v>232649</v>
      </c>
      <c r="C17" s="5" t="n">
        <v>220528</v>
      </c>
    </row>
    <row r="18" spans="1:3">
      <c r="A18" s="4" t="s">
        <v>81</v>
      </c>
      <c r="B18" s="5" t="n">
        <v>2532209</v>
      </c>
      <c r="C18" s="5" t="n">
        <v>2474620</v>
      </c>
    </row>
    <row r="19" spans="1:3">
      <c r="A19" s="4" t="s">
        <v>82</v>
      </c>
      <c r="B19" s="5" t="n">
        <v>1553715</v>
      </c>
      <c r="C19" s="5" t="n">
        <v>1507873</v>
      </c>
    </row>
    <row r="20" spans="1:3">
      <c r="A20" s="4" t="s">
        <v>83</v>
      </c>
      <c r="B20" s="5" t="n">
        <v>978494</v>
      </c>
      <c r="C20" s="5" t="n">
        <v>966747</v>
      </c>
    </row>
    <row r="21" spans="1:3">
      <c r="A21" s="4" t="s">
        <v>84</v>
      </c>
      <c r="B21" s="5" t="n">
        <v>56056</v>
      </c>
      <c r="C21" s="5" t="n">
        <v>54613</v>
      </c>
    </row>
    <row r="22" spans="1:3">
      <c r="A22" s="4" t="s">
        <v>85</v>
      </c>
      <c r="B22" s="5" t="n">
        <v>126143</v>
      </c>
      <c r="C22" s="5" t="n">
        <v>133256</v>
      </c>
    </row>
    <row r="23" spans="1:3">
      <c r="A23" s="4" t="s">
        <v>86</v>
      </c>
      <c r="B23" s="5" t="n">
        <v>57057</v>
      </c>
      <c r="C23" s="5" t="n">
        <v>58665</v>
      </c>
    </row>
    <row r="24" spans="1:3">
      <c r="A24" s="4" t="s">
        <v>87</v>
      </c>
      <c r="B24" s="5" t="n">
        <v>7493</v>
      </c>
      <c r="C24" s="5" t="n">
        <v>6137</v>
      </c>
    </row>
    <row r="25" spans="1:3">
      <c r="A25" s="4" t="s">
        <v>88</v>
      </c>
      <c r="B25" s="5" t="n">
        <v>2678982</v>
      </c>
      <c r="C25" s="5" t="n">
        <v>2707925</v>
      </c>
    </row>
    <row r="26" spans="1:3">
      <c r="A26" s="3" t="s">
        <v>89</v>
      </c>
    </row>
    <row r="27" spans="1:3">
      <c r="A27" s="4" t="s">
        <v>90</v>
      </c>
      <c r="B27" s="5" t="n">
        <v>41043</v>
      </c>
      <c r="C27" s="5" t="n">
        <v>39450</v>
      </c>
    </row>
    <row r="28" spans="1:3">
      <c r="A28" s="4" t="s">
        <v>91</v>
      </c>
      <c r="B28" s="5" t="n">
        <v>268556</v>
      </c>
      <c r="C28" s="5" t="n">
        <v>277060</v>
      </c>
    </row>
    <row r="29" spans="1:3">
      <c r="A29" s="4" t="s">
        <v>92</v>
      </c>
      <c r="B29" s="5" t="n">
        <v>244371</v>
      </c>
      <c r="C29" s="5" t="n">
        <v>280666</v>
      </c>
    </row>
    <row r="30" spans="1:3">
      <c r="A30" s="4" t="s">
        <v>93</v>
      </c>
      <c r="B30" s="5" t="n">
        <v>5098</v>
      </c>
      <c r="C30" s="5" t="n">
        <v>6954</v>
      </c>
    </row>
    <row r="31" spans="1:3">
      <c r="A31" s="4" t="s">
        <v>94</v>
      </c>
      <c r="B31" s="5" t="n">
        <v>1446</v>
      </c>
      <c r="C31" s="5" t="n">
        <v>1413</v>
      </c>
    </row>
    <row r="32" spans="1:3">
      <c r="A32" s="4" t="s">
        <v>95</v>
      </c>
      <c r="B32" s="5" t="n">
        <v>560514</v>
      </c>
      <c r="C32" s="5" t="n">
        <v>605543</v>
      </c>
    </row>
    <row r="33" spans="1:3">
      <c r="A33" s="4" t="s">
        <v>96</v>
      </c>
      <c r="B33" s="5" t="n">
        <v>295221</v>
      </c>
      <c r="C33" s="5" t="n">
        <v>295987</v>
      </c>
    </row>
    <row r="34" spans="1:3">
      <c r="A34" s="4" t="s">
        <v>97</v>
      </c>
      <c r="B34" s="5" t="n">
        <v>256188</v>
      </c>
      <c r="C34" s="5" t="n">
        <v>256888</v>
      </c>
    </row>
    <row r="35" spans="1:3">
      <c r="A35" s="4" t="s">
        <v>98</v>
      </c>
      <c r="B35" s="5" t="n">
        <v>218280</v>
      </c>
      <c r="C35" s="5" t="n">
        <v>219534</v>
      </c>
    </row>
    <row r="36" spans="1:3">
      <c r="A36" s="4" t="s">
        <v>99</v>
      </c>
      <c r="B36" s="5" t="n">
        <v>144753</v>
      </c>
      <c r="C36" s="5" t="n">
        <v>144217</v>
      </c>
    </row>
    <row r="37" spans="1:3">
      <c r="A37" s="3" t="s">
        <v>100</v>
      </c>
    </row>
    <row r="38" spans="1:3">
      <c r="A38" s="4" t="s">
        <v>101</v>
      </c>
      <c r="B38" s="5" t="n">
        <v>0</v>
      </c>
      <c r="C38" s="5" t="n">
        <v>0</v>
      </c>
    </row>
    <row r="39" spans="1:3">
      <c r="A39" s="4" t="s">
        <v>102</v>
      </c>
      <c r="B39" s="5" t="n">
        <v>87850</v>
      </c>
      <c r="C39" s="5" t="n">
        <v>87850</v>
      </c>
    </row>
    <row r="40" spans="1:3">
      <c r="A40" s="4" t="s">
        <v>103</v>
      </c>
      <c r="B40" s="5" t="n">
        <v>18278</v>
      </c>
      <c r="C40" s="5" t="n">
        <v>20740</v>
      </c>
    </row>
    <row r="41" spans="1:3">
      <c r="A41" s="4" t="s">
        <v>104</v>
      </c>
      <c r="B41" s="5" t="n">
        <v>2397224</v>
      </c>
      <c r="C41" s="5" t="n">
        <v>2394372</v>
      </c>
    </row>
    <row r="42" spans="1:3">
      <c r="A42" s="4" t="s">
        <v>105</v>
      </c>
      <c r="B42" s="5" t="n">
        <v>-451902</v>
      </c>
      <c r="C42" s="5" t="n">
        <v>-478478</v>
      </c>
    </row>
    <row r="43" spans="1:3">
      <c r="A43" s="4" t="s">
        <v>106</v>
      </c>
      <c r="B43" s="5" t="n">
        <v>2051450</v>
      </c>
      <c r="C43" s="5" t="n">
        <v>2024484</v>
      </c>
    </row>
    <row r="44" spans="1:3">
      <c r="A44" s="4" t="s">
        <v>107</v>
      </c>
      <c r="B44" s="5" t="n">
        <v>-910727</v>
      </c>
      <c r="C44" s="5" t="n">
        <v>-897388</v>
      </c>
    </row>
    <row r="45" spans="1:3">
      <c r="A45" s="4" t="s">
        <v>108</v>
      </c>
      <c r="B45" s="5" t="n">
        <v>1140723</v>
      </c>
      <c r="C45" s="5" t="n">
        <v>1127096</v>
      </c>
    </row>
    <row r="46" spans="1:3">
      <c r="A46" s="4" t="s">
        <v>109</v>
      </c>
      <c r="B46" s="5" t="n">
        <v>63303</v>
      </c>
      <c r="C46" s="5" t="n">
        <v>58660</v>
      </c>
    </row>
    <row r="47" spans="1:3">
      <c r="A47" s="4" t="s">
        <v>110</v>
      </c>
      <c r="B47" s="5" t="n">
        <v>1204026</v>
      </c>
      <c r="C47" s="5" t="n">
        <v>1185756</v>
      </c>
    </row>
    <row r="48" spans="1:3">
      <c r="A48" s="4" t="s">
        <v>111</v>
      </c>
      <c r="B48" s="7" t="n">
        <v>2678982</v>
      </c>
      <c r="C48" s="7" t="n">
        <v>27079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4</v>
      </c>
    </row>
    <row r="2" spans="1:3">
      <c r="A2" s="3" t="s">
        <v>287</v>
      </c>
    </row>
    <row r="3" spans="1:3">
      <c r="A3" s="4" t="s">
        <v>288</v>
      </c>
      <c r="B3" s="7" t="n">
        <v>499130</v>
      </c>
      <c r="C3" s="7" t="n">
        <v>528250</v>
      </c>
    </row>
    <row r="4" spans="1:3">
      <c r="A4" s="4" t="s">
        <v>92</v>
      </c>
      <c r="B4" s="7" t="n">
        <v>244371</v>
      </c>
      <c r="C4" s="5" t="n">
        <v>280666</v>
      </c>
    </row>
    <row r="5" spans="1:3">
      <c r="A5" s="4" t="s">
        <v>289</v>
      </c>
    </row>
    <row r="6" spans="1:3">
      <c r="A6" s="3" t="s">
        <v>287</v>
      </c>
    </row>
    <row r="7" spans="1:3">
      <c r="A7" s="4" t="s">
        <v>288</v>
      </c>
      <c r="C7" s="5" t="n">
        <v>100190</v>
      </c>
    </row>
    <row r="8" spans="1:3">
      <c r="A8" s="4" t="s">
        <v>92</v>
      </c>
      <c r="C8" s="5" t="n">
        <v>100190</v>
      </c>
    </row>
    <row r="9" spans="1:3">
      <c r="A9" s="4" t="s">
        <v>290</v>
      </c>
    </row>
    <row r="10" spans="1:3">
      <c r="A10" s="3" t="s">
        <v>287</v>
      </c>
    </row>
    <row r="11" spans="1:3">
      <c r="A11" s="4" t="s">
        <v>288</v>
      </c>
      <c r="C11" s="5" t="n">
        <v>428060</v>
      </c>
    </row>
    <row r="12" spans="1:3">
      <c r="A12" s="4" t="s">
        <v>92</v>
      </c>
      <c r="C12" s="7" t="n">
        <v>180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1</v>
      </c>
      <c r="B1" s="2" t="s">
        <v>292</v>
      </c>
      <c r="C1" s="2" t="s">
        <v>243</v>
      </c>
      <c r="D1" s="2" t="s">
        <v>293</v>
      </c>
      <c r="E1" s="2" t="s">
        <v>25</v>
      </c>
      <c r="F1" s="2" t="s">
        <v>294</v>
      </c>
      <c r="G1" s="2" t="s">
        <v>293</v>
      </c>
      <c r="H1" s="2" t="s">
        <v>2</v>
      </c>
    </row>
    <row r="2" spans="1:8">
      <c r="A2" s="3" t="s">
        <v>295</v>
      </c>
    </row>
    <row r="3" spans="1:8">
      <c r="A3" s="4" t="s">
        <v>296</v>
      </c>
      <c r="F3" s="7" t="n">
        <v>5929</v>
      </c>
    </row>
    <row r="4" spans="1:8">
      <c r="A4" s="4" t="s">
        <v>297</v>
      </c>
      <c r="B4" s="4" t="s">
        <v>298</v>
      </c>
    </row>
    <row r="5" spans="1:8">
      <c r="A5" s="4" t="s">
        <v>299</v>
      </c>
      <c r="B5" s="7" t="n">
        <v>8090</v>
      </c>
    </row>
    <row r="6" spans="1:8">
      <c r="A6" s="4" t="s">
        <v>300</v>
      </c>
      <c r="C6" s="7" t="n">
        <v>35842</v>
      </c>
      <c r="D6" s="7" t="n">
        <v>22125</v>
      </c>
      <c r="E6" s="7" t="n">
        <v>14570</v>
      </c>
    </row>
    <row r="7" spans="1:8">
      <c r="A7" s="4" t="s">
        <v>301</v>
      </c>
      <c r="G7" s="7" t="n">
        <v>86556</v>
      </c>
    </row>
    <row r="8" spans="1:8">
      <c r="A8" s="4" t="s">
        <v>302</v>
      </c>
      <c r="B8" s="7" t="n">
        <v>14019</v>
      </c>
      <c r="H8" s="7" t="n">
        <v>14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304</v>
      </c>
    </row>
    <row r="2" spans="1:4">
      <c r="B2" s="2" t="s">
        <v>2</v>
      </c>
      <c r="C2" s="2" t="s">
        <v>64</v>
      </c>
      <c r="D2" s="2" t="s">
        <v>292</v>
      </c>
    </row>
    <row r="3" spans="1:4">
      <c r="A3" s="3" t="s">
        <v>305</v>
      </c>
    </row>
    <row r="4" spans="1:4">
      <c r="A4" s="4" t="s">
        <v>84</v>
      </c>
      <c r="B4" s="7" t="n">
        <v>56056</v>
      </c>
      <c r="C4" s="7" t="n">
        <v>54613</v>
      </c>
    </row>
    <row r="5" spans="1:4">
      <c r="A5" s="4" t="s">
        <v>157</v>
      </c>
    </row>
    <row r="6" spans="1:4">
      <c r="A6" s="3" t="s">
        <v>305</v>
      </c>
    </row>
    <row r="7" spans="1:4">
      <c r="A7" s="4" t="s">
        <v>306</v>
      </c>
      <c r="B7" s="5" t="n">
        <v>8091</v>
      </c>
      <c r="D7" s="7" t="n">
        <v>8091</v>
      </c>
    </row>
    <row r="8" spans="1:4">
      <c r="A8" s="4" t="s">
        <v>307</v>
      </c>
      <c r="B8" s="5" t="n">
        <v>2844</v>
      </c>
      <c r="D8" s="5" t="n">
        <v>2844</v>
      </c>
    </row>
    <row r="9" spans="1:4">
      <c r="A9" s="4" t="s">
        <v>67</v>
      </c>
      <c r="B9" s="5" t="n">
        <v>3050</v>
      </c>
      <c r="D9" s="5" t="n">
        <v>3050</v>
      </c>
    </row>
    <row r="10" spans="1:4">
      <c r="A10" s="4" t="s">
        <v>308</v>
      </c>
      <c r="B10" s="5" t="n">
        <v>8468</v>
      </c>
      <c r="D10" s="5" t="n">
        <v>7983</v>
      </c>
    </row>
    <row r="11" spans="1:4">
      <c r="A11" s="4" t="s">
        <v>74</v>
      </c>
      <c r="B11" s="5" t="n">
        <v>981</v>
      </c>
      <c r="D11" s="5" t="n">
        <v>981</v>
      </c>
    </row>
    <row r="12" spans="1:4">
      <c r="A12" s="4" t="s">
        <v>309</v>
      </c>
      <c r="B12" s="5" t="n">
        <v>47541</v>
      </c>
      <c r="D12" s="5" t="n">
        <v>46712</v>
      </c>
    </row>
    <row r="13" spans="1:4">
      <c r="A13" s="4" t="s">
        <v>310</v>
      </c>
      <c r="B13" s="5" t="n">
        <v>7428</v>
      </c>
      <c r="D13" s="5" t="n">
        <v>7412</v>
      </c>
    </row>
    <row r="14" spans="1:4">
      <c r="A14" s="4" t="s">
        <v>311</v>
      </c>
      <c r="B14" s="5" t="n">
        <v>289</v>
      </c>
      <c r="D14" s="5" t="n">
        <v>289</v>
      </c>
    </row>
    <row r="15" spans="1:4">
      <c r="A15" s="4" t="s">
        <v>84</v>
      </c>
      <c r="B15" s="5" t="n">
        <v>33250</v>
      </c>
      <c r="D15" s="5" t="n">
        <v>33861</v>
      </c>
    </row>
    <row r="16" spans="1:4">
      <c r="A16" s="3" t="s">
        <v>312</v>
      </c>
    </row>
    <row r="17" spans="1:4">
      <c r="A17" s="4" t="s">
        <v>91</v>
      </c>
      <c r="B17" s="5" t="n">
        <v>-62289</v>
      </c>
      <c r="D17" s="5" t="n">
        <v>-61570</v>
      </c>
    </row>
    <row r="18" spans="1:4">
      <c r="A18" s="4" t="s">
        <v>90</v>
      </c>
      <c r="B18" s="5" t="n">
        <v>-10122</v>
      </c>
      <c r="D18" s="5" t="n">
        <v>-10122</v>
      </c>
    </row>
    <row r="19" spans="1:4">
      <c r="A19" s="4" t="s">
        <v>92</v>
      </c>
      <c r="B19" s="5" t="n">
        <v>-2866</v>
      </c>
      <c r="D19" s="5" t="n">
        <v>-2866</v>
      </c>
    </row>
    <row r="20" spans="1:4">
      <c r="A20" s="4" t="s">
        <v>96</v>
      </c>
      <c r="B20" s="5" t="n">
        <v>-3383</v>
      </c>
      <c r="D20" s="5" t="n">
        <v>-3383</v>
      </c>
    </row>
    <row r="21" spans="1:4">
      <c r="A21" s="4" t="s">
        <v>99</v>
      </c>
      <c r="B21" s="5" t="n">
        <v>-940</v>
      </c>
      <c r="D21" s="5" t="n">
        <v>-940</v>
      </c>
    </row>
    <row r="22" spans="1:4">
      <c r="A22" s="4" t="s">
        <v>313</v>
      </c>
      <c r="B22" s="5" t="n">
        <v>32342</v>
      </c>
      <c r="D22" s="5" t="n">
        <v>32342</v>
      </c>
    </row>
    <row r="23" spans="1:4">
      <c r="A23" s="4" t="s">
        <v>314</v>
      </c>
      <c r="B23" s="5" t="n">
        <v>-18323</v>
      </c>
      <c r="D23" s="5" t="n">
        <v>-18323</v>
      </c>
    </row>
    <row r="24" spans="1:4">
      <c r="A24" s="4" t="s">
        <v>302</v>
      </c>
      <c r="B24" s="5" t="n">
        <v>14019</v>
      </c>
      <c r="D24" s="7" t="n">
        <v>14019</v>
      </c>
    </row>
    <row r="25" spans="1:4">
      <c r="A25" s="3" t="s">
        <v>315</v>
      </c>
    </row>
    <row r="26" spans="1:4">
      <c r="A26" s="4" t="s">
        <v>308</v>
      </c>
      <c r="B26" s="5" t="n">
        <v>485</v>
      </c>
    </row>
    <row r="27" spans="1:4">
      <c r="A27" s="4" t="s">
        <v>309</v>
      </c>
      <c r="B27" s="5" t="n">
        <v>829</v>
      </c>
    </row>
    <row r="28" spans="1:4">
      <c r="A28" s="4" t="s">
        <v>310</v>
      </c>
      <c r="B28" s="5" t="n">
        <v>16</v>
      </c>
    </row>
    <row r="29" spans="1:4">
      <c r="A29" s="4" t="s">
        <v>84</v>
      </c>
      <c r="B29" s="5" t="n">
        <v>-611</v>
      </c>
    </row>
    <row r="30" spans="1:4">
      <c r="A30" s="4" t="s">
        <v>91</v>
      </c>
      <c r="B30" s="7" t="n">
        <v>-7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5</v>
      </c>
    </row>
    <row r="3" spans="1:3">
      <c r="A3" s="3" t="s">
        <v>317</v>
      </c>
    </row>
    <row r="4" spans="1:3">
      <c r="A4" s="4" t="s">
        <v>318</v>
      </c>
      <c r="B4" s="7" t="n">
        <v>8285</v>
      </c>
      <c r="C4" s="7" t="n">
        <v>30561</v>
      </c>
    </row>
    <row r="5" spans="1:3">
      <c r="A5" s="3" t="s">
        <v>319</v>
      </c>
    </row>
    <row r="6" spans="1:3">
      <c r="A6" s="4" t="s">
        <v>320</v>
      </c>
      <c r="B6" s="5" t="n">
        <v>50838</v>
      </c>
      <c r="C6" s="5" t="n">
        <v>52835</v>
      </c>
    </row>
    <row r="7" spans="1:3">
      <c r="A7" s="4" t="s">
        <v>321</v>
      </c>
      <c r="B7" s="5" t="n">
        <v>341</v>
      </c>
      <c r="C7" s="5" t="n">
        <v>587</v>
      </c>
    </row>
    <row r="8" spans="1:3">
      <c r="A8" s="4" t="s">
        <v>322</v>
      </c>
      <c r="B8" s="5" t="n">
        <v>51179</v>
      </c>
      <c r="C8" s="5" t="n">
        <v>53422</v>
      </c>
    </row>
    <row r="9" spans="1:3">
      <c r="A9" s="3" t="s">
        <v>41</v>
      </c>
    </row>
    <row r="10" spans="1:3">
      <c r="A10" s="4" t="s">
        <v>42</v>
      </c>
      <c r="B10" s="8" t="n">
        <v>0.16</v>
      </c>
      <c r="C10" s="8" t="n">
        <v>0.58</v>
      </c>
    </row>
    <row r="11" spans="1:3">
      <c r="A11" s="4" t="s">
        <v>43</v>
      </c>
      <c r="B11" s="8" t="n">
        <v>0.16</v>
      </c>
      <c r="C11" s="8" t="n">
        <v>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3</v>
      </c>
      <c r="B1" s="2" t="s">
        <v>2</v>
      </c>
      <c r="C1" s="2" t="s">
        <v>64</v>
      </c>
    </row>
    <row r="2" spans="1:3">
      <c r="A2" s="3" t="s">
        <v>163</v>
      </c>
    </row>
    <row r="3" spans="1:3">
      <c r="A3" s="4" t="s">
        <v>324</v>
      </c>
      <c r="B3" s="7" t="n">
        <v>485842</v>
      </c>
      <c r="C3" s="7" t="n">
        <v>415640</v>
      </c>
    </row>
    <row r="4" spans="1:3">
      <c r="A4" s="4" t="s">
        <v>325</v>
      </c>
      <c r="B4" s="7" t="n">
        <v>78194</v>
      </c>
      <c r="C4" s="7" t="n">
        <v>880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42</v>
      </c>
    </row>
    <row r="2" spans="1:3">
      <c r="B2" s="2" t="s">
        <v>2</v>
      </c>
      <c r="C2" s="2" t="s">
        <v>64</v>
      </c>
    </row>
    <row r="3" spans="1:3">
      <c r="A3" s="3" t="s">
        <v>327</v>
      </c>
    </row>
    <row r="4" spans="1:3">
      <c r="A4" s="4" t="s">
        <v>328</v>
      </c>
      <c r="B4" s="4" t="s">
        <v>329</v>
      </c>
    </row>
    <row r="5" spans="1:3">
      <c r="A5" s="4" t="s">
        <v>330</v>
      </c>
      <c r="B5" s="7" t="n">
        <v>-1431000</v>
      </c>
      <c r="C5" s="7" t="n">
        <v>-2640000</v>
      </c>
    </row>
    <row r="6" spans="1:3">
      <c r="A6" s="4" t="s">
        <v>331</v>
      </c>
      <c r="B6" s="5" t="n">
        <v>324142000</v>
      </c>
      <c r="C6" s="5" t="n">
        <v>329329000</v>
      </c>
    </row>
    <row r="7" spans="1:3">
      <c r="A7" s="4" t="s">
        <v>332</v>
      </c>
      <c r="B7" s="7" t="n">
        <v>295221000</v>
      </c>
      <c r="C7" s="5" t="n">
        <v>295987000</v>
      </c>
    </row>
    <row r="8" spans="1:3">
      <c r="A8" s="4" t="s">
        <v>333</v>
      </c>
    </row>
    <row r="9" spans="1:3">
      <c r="A9" s="3" t="s">
        <v>327</v>
      </c>
    </row>
    <row r="10" spans="1:3">
      <c r="A10" s="4" t="s">
        <v>328</v>
      </c>
      <c r="B10" s="4" t="s">
        <v>329</v>
      </c>
    </row>
    <row r="11" spans="1:3">
      <c r="A11" s="4" t="s">
        <v>334</v>
      </c>
      <c r="B11" s="7" t="n">
        <v>194889000</v>
      </c>
      <c r="C11" s="7" t="n">
        <v>134530000</v>
      </c>
    </row>
    <row r="12" spans="1:3">
      <c r="A12" s="4" t="s">
        <v>335</v>
      </c>
    </row>
    <row r="13" spans="1:3">
      <c r="A13" s="3" t="s">
        <v>327</v>
      </c>
    </row>
    <row r="14" spans="1:3">
      <c r="A14" s="4" t="s">
        <v>336</v>
      </c>
      <c r="B1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4</v>
      </c>
    </row>
    <row r="2" spans="1:3">
      <c r="A2" s="4" t="s">
        <v>339</v>
      </c>
    </row>
    <row r="3" spans="1:3">
      <c r="A3" s="3" t="s">
        <v>340</v>
      </c>
    </row>
    <row r="4" spans="1:3">
      <c r="A4" s="4" t="s">
        <v>341</v>
      </c>
      <c r="B4" s="7" t="n">
        <v>675</v>
      </c>
      <c r="C4" s="7" t="n">
        <v>-1893</v>
      </c>
    </row>
    <row r="5" spans="1:3">
      <c r="A5" s="4" t="s">
        <v>99</v>
      </c>
    </row>
    <row r="6" spans="1:3">
      <c r="A6" s="3" t="s">
        <v>340</v>
      </c>
    </row>
    <row r="7" spans="1:3">
      <c r="A7" s="4" t="s">
        <v>341</v>
      </c>
      <c r="B7" s="5" t="n">
        <v>-2534</v>
      </c>
      <c r="C7" s="5" t="n">
        <v>-1334</v>
      </c>
    </row>
    <row r="8" spans="1:3">
      <c r="A8" s="4" t="s">
        <v>342</v>
      </c>
    </row>
    <row r="9" spans="1:3">
      <c r="A9" s="3" t="s">
        <v>340</v>
      </c>
    </row>
    <row r="10" spans="1:3">
      <c r="A10" s="4" t="s">
        <v>343</v>
      </c>
      <c r="B10" s="5" t="n">
        <v>-2733</v>
      </c>
      <c r="C10" s="5" t="n">
        <v>-2808</v>
      </c>
    </row>
    <row r="11" spans="1:3">
      <c r="A11" s="4" t="s">
        <v>344</v>
      </c>
      <c r="B11" s="5" t="n">
        <v>1302</v>
      </c>
      <c r="C11" s="5" t="n">
        <v>168</v>
      </c>
    </row>
    <row r="12" spans="1:3">
      <c r="A12" s="4" t="s">
        <v>341</v>
      </c>
      <c r="B12" s="5" t="n">
        <v>-1431</v>
      </c>
      <c r="C12" s="5" t="n">
        <v>-2640</v>
      </c>
    </row>
    <row r="13" spans="1:3">
      <c r="A13" s="4" t="s">
        <v>345</v>
      </c>
    </row>
    <row r="14" spans="1:3">
      <c r="A14" s="3" t="s">
        <v>340</v>
      </c>
    </row>
    <row r="15" spans="1:3">
      <c r="A15" s="4" t="s">
        <v>343</v>
      </c>
      <c r="B15" s="5" t="n">
        <v>-577</v>
      </c>
      <c r="C15" s="5" t="n">
        <v>-684</v>
      </c>
    </row>
    <row r="16" spans="1:3">
      <c r="A16" s="4" t="s">
        <v>344</v>
      </c>
      <c r="B16" s="5" t="n">
        <v>149</v>
      </c>
      <c r="C16" s="5" t="n">
        <v>97</v>
      </c>
    </row>
    <row r="17" spans="1:3">
      <c r="A17" s="4" t="s">
        <v>341</v>
      </c>
      <c r="B17" s="7" t="n">
        <v>-428</v>
      </c>
      <c r="C17" s="7" t="n">
        <v>-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4" t="s">
        <v>347</v>
      </c>
    </row>
    <row r="4" spans="1:3">
      <c r="A4" s="3" t="s">
        <v>348</v>
      </c>
    </row>
    <row r="5" spans="1:3">
      <c r="A5" s="4" t="s">
        <v>349</v>
      </c>
      <c r="B5" s="7" t="n">
        <v>-2281</v>
      </c>
      <c r="C5" s="7" t="n">
        <v>-646</v>
      </c>
    </row>
    <row r="6" spans="1:3">
      <c r="A6" s="4" t="s">
        <v>350</v>
      </c>
    </row>
    <row r="7" spans="1:3">
      <c r="A7" s="3" t="s">
        <v>348</v>
      </c>
    </row>
    <row r="8" spans="1:3">
      <c r="A8" s="4" t="s">
        <v>351</v>
      </c>
      <c r="B8" s="5" t="n">
        <v>646</v>
      </c>
      <c r="C8" s="5" t="n">
        <v>-389</v>
      </c>
    </row>
    <row r="9" spans="1:3">
      <c r="A9" s="4" t="s">
        <v>352</v>
      </c>
      <c r="B9" s="7" t="n">
        <v>-1493</v>
      </c>
      <c r="C9" s="7"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4</v>
      </c>
    </row>
    <row r="2" spans="1:3">
      <c r="A2" s="4" t="s">
        <v>333</v>
      </c>
    </row>
    <row r="3" spans="1:3">
      <c r="A3" s="3" t="s">
        <v>354</v>
      </c>
    </row>
    <row r="4" spans="1:3">
      <c r="A4" s="4" t="s">
        <v>355</v>
      </c>
      <c r="B4" s="7" t="n">
        <v>-1859</v>
      </c>
      <c r="C4" s="7" t="n">
        <v>-3227</v>
      </c>
    </row>
    <row r="5" spans="1:3">
      <c r="A5" s="4" t="s">
        <v>356</v>
      </c>
    </row>
    <row r="6" spans="1:3">
      <c r="A6" s="3" t="s">
        <v>354</v>
      </c>
    </row>
    <row r="7" spans="1:3">
      <c r="A7" s="4" t="s">
        <v>355</v>
      </c>
      <c r="B7" s="5" t="n">
        <v>-14602</v>
      </c>
      <c r="C7" s="5" t="n">
        <v>-16713</v>
      </c>
    </row>
    <row r="8" spans="1:3">
      <c r="A8" s="4" t="s">
        <v>357</v>
      </c>
    </row>
    <row r="9" spans="1:3">
      <c r="A9" s="3" t="s">
        <v>354</v>
      </c>
    </row>
    <row r="10" spans="1:3">
      <c r="A10" s="4" t="s">
        <v>355</v>
      </c>
      <c r="B10" s="5" t="n">
        <v>-14602</v>
      </c>
      <c r="C10" s="5" t="n">
        <v>-16713</v>
      </c>
    </row>
    <row r="11" spans="1:3">
      <c r="A11" s="4" t="s">
        <v>358</v>
      </c>
    </row>
    <row r="12" spans="1:3">
      <c r="A12" s="3" t="s">
        <v>354</v>
      </c>
    </row>
    <row r="13" spans="1:3">
      <c r="A13" s="4" t="s">
        <v>355</v>
      </c>
      <c r="B13" s="7" t="n">
        <v>-1859</v>
      </c>
      <c r="C13" s="7" t="n">
        <v>-3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9</v>
      </c>
      <c r="B1" s="2" t="s">
        <v>1</v>
      </c>
    </row>
    <row r="2" spans="1:3">
      <c r="B2" s="2" t="s">
        <v>2</v>
      </c>
      <c r="C2" s="2" t="s">
        <v>25</v>
      </c>
    </row>
    <row r="3" spans="1:3">
      <c r="A3" s="3" t="s">
        <v>360</v>
      </c>
    </row>
    <row r="4" spans="1:3">
      <c r="A4" s="4" t="s">
        <v>37</v>
      </c>
      <c r="B4" s="7" t="n">
        <v>3451</v>
      </c>
      <c r="C4" s="7" t="n">
        <v>13029</v>
      </c>
    </row>
    <row r="5" spans="1:3">
      <c r="A5" s="4" t="s">
        <v>361</v>
      </c>
      <c r="B5" s="4" t="s">
        <v>362</v>
      </c>
      <c r="C5" s="4" t="s">
        <v>363</v>
      </c>
    </row>
    <row r="6" spans="1:3">
      <c r="A6" s="4" t="s">
        <v>364</v>
      </c>
      <c r="B6" s="4" t="s">
        <v>365</v>
      </c>
    </row>
    <row r="7" spans="1:3">
      <c r="A7" s="4" t="s">
        <v>366</v>
      </c>
      <c r="B7" s="7" t="n">
        <v>31420</v>
      </c>
    </row>
    <row r="8" spans="1:3">
      <c r="A8" s="4" t="s">
        <v>367</v>
      </c>
      <c r="B8" s="5" t="n">
        <v>2787</v>
      </c>
    </row>
    <row r="9" spans="1:3">
      <c r="A9" s="4" t="s">
        <v>368</v>
      </c>
    </row>
    <row r="10" spans="1:3">
      <c r="A10" s="3" t="s">
        <v>360</v>
      </c>
    </row>
    <row r="11" spans="1:3">
      <c r="A11" s="4" t="s">
        <v>366</v>
      </c>
      <c r="B11" s="5" t="n">
        <v>1413</v>
      </c>
    </row>
    <row r="12" spans="1:3">
      <c r="A12" s="4" t="s">
        <v>369</v>
      </c>
    </row>
    <row r="13" spans="1:3">
      <c r="A13" s="3" t="s">
        <v>360</v>
      </c>
    </row>
    <row r="14" spans="1:3">
      <c r="A14" s="4" t="s">
        <v>366</v>
      </c>
      <c r="B14" s="7" t="n">
        <v>30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64</v>
      </c>
    </row>
    <row r="2" spans="1:3">
      <c r="A2" s="3" t="s">
        <v>113</v>
      </c>
    </row>
    <row r="3" spans="1:3">
      <c r="A3" s="4" t="s">
        <v>114</v>
      </c>
      <c r="B3" s="7" t="n">
        <v>7840</v>
      </c>
      <c r="C3" s="7" t="n">
        <v>7570</v>
      </c>
    </row>
    <row r="4" spans="1:3">
      <c r="A4" s="4" t="s">
        <v>115</v>
      </c>
      <c r="B4" s="7" t="n">
        <v>98005</v>
      </c>
      <c r="C4" s="7" t="n">
        <v>93353</v>
      </c>
    </row>
    <row r="5" spans="1:3">
      <c r="A5" s="4" t="s">
        <v>116</v>
      </c>
      <c r="B5" s="7" t="n">
        <v>1</v>
      </c>
      <c r="C5" s="7" t="n">
        <v>1</v>
      </c>
    </row>
    <row r="6" spans="1:3">
      <c r="A6" s="4" t="s">
        <v>117</v>
      </c>
      <c r="B6" s="5" t="n">
        <v>5000000</v>
      </c>
      <c r="C6" s="5" t="n">
        <v>5000000</v>
      </c>
    </row>
    <row r="7" spans="1:3">
      <c r="A7" s="4" t="s">
        <v>118</v>
      </c>
      <c r="B7" s="5" t="n">
        <v>0</v>
      </c>
      <c r="C7" s="5" t="n">
        <v>0</v>
      </c>
    </row>
    <row r="8" spans="1:3">
      <c r="A8" s="4" t="s">
        <v>119</v>
      </c>
      <c r="B8" s="7" t="n">
        <v>1</v>
      </c>
      <c r="C8" s="7" t="n">
        <v>1</v>
      </c>
    </row>
    <row r="9" spans="1:3">
      <c r="A9" s="4" t="s">
        <v>120</v>
      </c>
      <c r="B9" s="5" t="n">
        <v>300000000</v>
      </c>
      <c r="C9" s="5" t="n">
        <v>300000000</v>
      </c>
    </row>
    <row r="10" spans="1:3">
      <c r="A10" s="4" t="s">
        <v>121</v>
      </c>
      <c r="B10" s="5" t="n">
        <v>87850292</v>
      </c>
      <c r="C10" s="5" t="n">
        <v>87850292</v>
      </c>
    </row>
    <row r="11" spans="1:3">
      <c r="A11" s="4" t="s">
        <v>122</v>
      </c>
      <c r="B11" s="5" t="n">
        <v>37244438</v>
      </c>
      <c r="C11" s="5" t="n">
        <v>36908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5</v>
      </c>
    </row>
    <row r="3" spans="1:3">
      <c r="A3" s="4" t="s">
        <v>371</v>
      </c>
    </row>
    <row r="4" spans="1:3">
      <c r="A4" s="3" t="s">
        <v>372</v>
      </c>
    </row>
    <row r="5" spans="1:3">
      <c r="A5" s="4" t="s">
        <v>373</v>
      </c>
      <c r="B5" s="7" t="n">
        <v>487</v>
      </c>
      <c r="C5" s="7" t="n">
        <v>501</v>
      </c>
    </row>
    <row r="6" spans="1:3">
      <c r="A6" s="4" t="s">
        <v>374</v>
      </c>
      <c r="B6" s="5" t="n">
        <v>2313</v>
      </c>
      <c r="C6" s="5" t="n">
        <v>2515</v>
      </c>
    </row>
    <row r="7" spans="1:3">
      <c r="A7" s="4" t="s">
        <v>55</v>
      </c>
      <c r="B7" s="5" t="n">
        <v>-135</v>
      </c>
      <c r="C7" s="5" t="n">
        <v>-141</v>
      </c>
    </row>
    <row r="8" spans="1:3">
      <c r="A8" s="4" t="s">
        <v>375</v>
      </c>
      <c r="B8" s="5" t="n">
        <v>2665</v>
      </c>
      <c r="C8" s="5" t="n">
        <v>2875</v>
      </c>
    </row>
    <row r="9" spans="1:3">
      <c r="A9" s="4" t="s">
        <v>376</v>
      </c>
    </row>
    <row r="10" spans="1:3">
      <c r="A10" s="3" t="s">
        <v>372</v>
      </c>
    </row>
    <row r="11" spans="1:3">
      <c r="A11" s="4" t="s">
        <v>373</v>
      </c>
      <c r="B11" s="5" t="n">
        <v>2580</v>
      </c>
      <c r="C11" s="5" t="n">
        <v>2465</v>
      </c>
    </row>
    <row r="12" spans="1:3">
      <c r="A12" s="4" t="s">
        <v>374</v>
      </c>
      <c r="B12" s="5" t="n">
        <v>9210</v>
      </c>
      <c r="C12" s="5" t="n">
        <v>9813</v>
      </c>
    </row>
    <row r="13" spans="1:3">
      <c r="A13" s="4" t="s">
        <v>377</v>
      </c>
      <c r="B13" s="5" t="n">
        <v>-13498</v>
      </c>
      <c r="C13" s="5" t="n">
        <v>-13515</v>
      </c>
    </row>
    <row r="14" spans="1:3">
      <c r="A14" s="4" t="s">
        <v>54</v>
      </c>
      <c r="B14" s="5" t="n">
        <v>8235</v>
      </c>
      <c r="C14" s="5" t="n">
        <v>9281</v>
      </c>
    </row>
    <row r="15" spans="1:3">
      <c r="A15" s="4" t="s">
        <v>375</v>
      </c>
      <c r="B15" s="5" t="n">
        <v>6527</v>
      </c>
      <c r="C15" s="5" t="n">
        <v>8044</v>
      </c>
    </row>
    <row r="16" spans="1:3">
      <c r="A16" s="4" t="s">
        <v>378</v>
      </c>
    </row>
    <row r="17" spans="1:3">
      <c r="A17" s="3" t="s">
        <v>372</v>
      </c>
    </row>
    <row r="18" spans="1:3">
      <c r="A18" s="4" t="s">
        <v>373</v>
      </c>
      <c r="B18" s="5" t="n">
        <v>0</v>
      </c>
      <c r="C18" s="5" t="n">
        <v>0</v>
      </c>
    </row>
    <row r="19" spans="1:3">
      <c r="A19" s="4" t="s">
        <v>374</v>
      </c>
      <c r="B19" s="5" t="n">
        <v>2906</v>
      </c>
      <c r="C19" s="5" t="n">
        <v>2770</v>
      </c>
    </row>
    <row r="20" spans="1:3">
      <c r="A20" s="4" t="s">
        <v>377</v>
      </c>
      <c r="B20" s="5" t="n">
        <v>-3155</v>
      </c>
      <c r="C20" s="5" t="n">
        <v>-2707</v>
      </c>
    </row>
    <row r="21" spans="1:3">
      <c r="A21" s="4" t="s">
        <v>54</v>
      </c>
      <c r="B21" s="5" t="n">
        <v>1110</v>
      </c>
      <c r="C21" s="5" t="n">
        <v>1310</v>
      </c>
    </row>
    <row r="22" spans="1:3">
      <c r="A22" s="4" t="s">
        <v>375</v>
      </c>
      <c r="B22" s="7" t="n">
        <v>861</v>
      </c>
      <c r="C22" s="7" t="n">
        <v>13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3" t="s">
        <v>380</v>
      </c>
    </row>
    <row r="4" spans="1:3">
      <c r="A4" s="4" t="s">
        <v>28</v>
      </c>
      <c r="B4" s="7" t="n">
        <v>517011</v>
      </c>
      <c r="C4" s="7" t="n">
        <v>524439</v>
      </c>
    </row>
    <row r="5" spans="1:3">
      <c r="A5" s="4" t="s">
        <v>30</v>
      </c>
      <c r="B5" s="7" t="n">
        <v>58031</v>
      </c>
      <c r="C5" s="5" t="n">
        <v>60591</v>
      </c>
    </row>
    <row r="6" spans="1:3">
      <c r="A6" s="4" t="s">
        <v>381</v>
      </c>
    </row>
    <row r="7" spans="1:3">
      <c r="A7" s="3" t="s">
        <v>380</v>
      </c>
    </row>
    <row r="8" spans="1:3">
      <c r="A8" s="4" t="s">
        <v>28</v>
      </c>
      <c r="C8" s="5" t="n">
        <v>533107</v>
      </c>
    </row>
    <row r="9" spans="1:3">
      <c r="A9" s="4" t="s">
        <v>30</v>
      </c>
      <c r="C9" s="5" t="n">
        <v>61248</v>
      </c>
    </row>
    <row r="10" spans="1:3">
      <c r="A10" s="4" t="s">
        <v>34</v>
      </c>
      <c r="C10" s="5" t="n">
        <v>0</v>
      </c>
    </row>
    <row r="11" spans="1:3">
      <c r="A11" s="4" t="s">
        <v>382</v>
      </c>
    </row>
    <row r="12" spans="1:3">
      <c r="A12" s="3" t="s">
        <v>380</v>
      </c>
    </row>
    <row r="13" spans="1:3">
      <c r="A13" s="4" t="s">
        <v>28</v>
      </c>
      <c r="C13" s="5" t="n">
        <v>0</v>
      </c>
    </row>
    <row r="14" spans="1:3">
      <c r="A14" s="4" t="s">
        <v>30</v>
      </c>
      <c r="C14" s="5" t="n">
        <v>361</v>
      </c>
    </row>
    <row r="15" spans="1:3">
      <c r="A15" s="4" t="s">
        <v>34</v>
      </c>
      <c r="C15" s="5" t="n">
        <v>-361</v>
      </c>
    </row>
    <row r="16" spans="1:3">
      <c r="A16" s="4" t="s">
        <v>383</v>
      </c>
    </row>
    <row r="17" spans="1:3">
      <c r="A17" s="3" t="s">
        <v>380</v>
      </c>
    </row>
    <row r="18" spans="1:3">
      <c r="A18" s="4" t="s">
        <v>28</v>
      </c>
      <c r="C18" s="5" t="n">
        <v>7295</v>
      </c>
    </row>
    <row r="19" spans="1:3">
      <c r="A19" s="4" t="s">
        <v>30</v>
      </c>
      <c r="C19" s="5" t="n">
        <v>296</v>
      </c>
    </row>
    <row r="20" spans="1:3">
      <c r="A20" s="4" t="s">
        <v>34</v>
      </c>
      <c r="C20" s="5" t="n">
        <v>-7591</v>
      </c>
    </row>
    <row r="21" spans="1:3">
      <c r="A21" s="4" t="s">
        <v>384</v>
      </c>
    </row>
    <row r="22" spans="1:3">
      <c r="A22" s="3" t="s">
        <v>380</v>
      </c>
    </row>
    <row r="23" spans="1:3">
      <c r="A23" s="4" t="s">
        <v>28</v>
      </c>
      <c r="C23" s="5" t="n">
        <v>1373</v>
      </c>
    </row>
    <row r="24" spans="1:3">
      <c r="A24" s="4" t="s">
        <v>30</v>
      </c>
      <c r="C24" s="5" t="n">
        <v>0</v>
      </c>
    </row>
    <row r="25" spans="1:3">
      <c r="A25" s="4" t="s">
        <v>34</v>
      </c>
      <c r="C25" s="7" t="n">
        <v>-13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386</v>
      </c>
    </row>
    <row r="4" spans="1:3">
      <c r="A4" s="4" t="s">
        <v>387</v>
      </c>
      <c r="B4" s="7" t="n">
        <v>12093</v>
      </c>
      <c r="C4" s="7" t="n">
        <v>10634</v>
      </c>
    </row>
    <row r="5" spans="1:3">
      <c r="A5" s="4" t="s">
        <v>388</v>
      </c>
      <c r="B5" s="5" t="n">
        <v>3844</v>
      </c>
      <c r="C5" s="5" t="n">
        <v>2324</v>
      </c>
    </row>
    <row r="6" spans="1:3">
      <c r="A6" s="4" t="s">
        <v>389</v>
      </c>
      <c r="B6" s="5" t="n">
        <v>-2743</v>
      </c>
      <c r="C6" s="5" t="n">
        <v>-2030</v>
      </c>
    </row>
    <row r="7" spans="1:3">
      <c r="A7" s="4" t="s">
        <v>390</v>
      </c>
      <c r="B7" s="7" t="n">
        <v>13194</v>
      </c>
      <c r="C7" s="7" t="n">
        <v>109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93</v>
      </c>
      <c r="B4" s="7" t="n">
        <v>1185756</v>
      </c>
    </row>
    <row r="5" spans="1:3">
      <c r="A5" s="4" t="s">
        <v>38</v>
      </c>
      <c r="B5" s="5" t="n">
        <v>8983</v>
      </c>
      <c r="C5" s="7" t="n">
        <v>29381</v>
      </c>
    </row>
    <row r="6" spans="1:3">
      <c r="A6" s="4" t="s">
        <v>59</v>
      </c>
      <c r="B6" s="5" t="n">
        <v>30521</v>
      </c>
      <c r="C6" s="7" t="n">
        <v>21008</v>
      </c>
    </row>
    <row r="7" spans="1:3">
      <c r="A7" s="4" t="s">
        <v>394</v>
      </c>
      <c r="B7" s="5" t="n">
        <v>-15565</v>
      </c>
    </row>
    <row r="8" spans="1:3">
      <c r="A8" s="4" t="s">
        <v>395</v>
      </c>
      <c r="B8" s="5" t="n">
        <v>-335</v>
      </c>
    </row>
    <row r="9" spans="1:3">
      <c r="A9" s="4" t="s">
        <v>396</v>
      </c>
      <c r="B9" s="5" t="n">
        <v>-5334</v>
      </c>
    </row>
    <row r="10" spans="1:3">
      <c r="A10" s="4" t="s">
        <v>397</v>
      </c>
      <c r="B10" s="5" t="n">
        <v>0</v>
      </c>
    </row>
    <row r="11" spans="1:3">
      <c r="A11" s="4" t="s">
        <v>398</v>
      </c>
      <c r="B11" s="7" t="n">
        <v>1204026</v>
      </c>
    </row>
    <row r="12" spans="1:3">
      <c r="A12" s="4" t="s">
        <v>399</v>
      </c>
      <c r="B12" s="10" t="n">
        <v>0.105</v>
      </c>
      <c r="C12" s="10" t="n">
        <v>0.105</v>
      </c>
    </row>
    <row r="13" spans="1:3">
      <c r="A13" s="4" t="s">
        <v>400</v>
      </c>
    </row>
    <row r="14" spans="1:3">
      <c r="A14" s="3" t="s">
        <v>392</v>
      </c>
    </row>
    <row r="15" spans="1:3">
      <c r="A15" s="4" t="s">
        <v>393</v>
      </c>
      <c r="B15" s="7" t="n">
        <v>1127096</v>
      </c>
    </row>
    <row r="16" spans="1:3">
      <c r="A16" s="4" t="s">
        <v>38</v>
      </c>
      <c r="B16" s="5" t="n">
        <v>8285</v>
      </c>
    </row>
    <row r="17" spans="1:3">
      <c r="A17" s="4" t="s">
        <v>59</v>
      </c>
      <c r="B17" s="5" t="n">
        <v>26576</v>
      </c>
    </row>
    <row r="18" spans="1:3">
      <c r="A18" s="4" t="s">
        <v>394</v>
      </c>
      <c r="B18" s="5" t="n">
        <v>-15565</v>
      </c>
    </row>
    <row r="19" spans="1:3">
      <c r="A19" s="4" t="s">
        <v>395</v>
      </c>
      <c r="B19" s="5" t="n">
        <v>-335</v>
      </c>
    </row>
    <row r="20" spans="1:3">
      <c r="A20" s="4" t="s">
        <v>396</v>
      </c>
      <c r="B20" s="5" t="n">
        <v>-5334</v>
      </c>
    </row>
    <row r="21" spans="1:3">
      <c r="A21" s="4" t="s">
        <v>397</v>
      </c>
      <c r="B21" s="5" t="n">
        <v>0</v>
      </c>
    </row>
    <row r="22" spans="1:3">
      <c r="A22" s="4" t="s">
        <v>398</v>
      </c>
      <c r="B22" s="5" t="n">
        <v>1140723</v>
      </c>
    </row>
    <row r="23" spans="1:3">
      <c r="A23" s="4" t="s">
        <v>401</v>
      </c>
    </row>
    <row r="24" spans="1:3">
      <c r="A24" s="3" t="s">
        <v>392</v>
      </c>
    </row>
    <row r="25" spans="1:3">
      <c r="A25" s="4" t="s">
        <v>393</v>
      </c>
      <c r="B25" s="5" t="n">
        <v>58660</v>
      </c>
    </row>
    <row r="26" spans="1:3">
      <c r="A26" s="4" t="s">
        <v>38</v>
      </c>
      <c r="B26" s="5" t="n">
        <v>698</v>
      </c>
    </row>
    <row r="27" spans="1:3">
      <c r="A27" s="4" t="s">
        <v>59</v>
      </c>
      <c r="B27" s="5" t="n">
        <v>3945</v>
      </c>
    </row>
    <row r="28" spans="1:3">
      <c r="A28" s="4" t="s">
        <v>394</v>
      </c>
      <c r="B28" s="5" t="n">
        <v>0</v>
      </c>
    </row>
    <row r="29" spans="1:3">
      <c r="A29" s="4" t="s">
        <v>395</v>
      </c>
      <c r="B29" s="5" t="n">
        <v>0</v>
      </c>
    </row>
    <row r="30" spans="1:3">
      <c r="A30" s="4" t="s">
        <v>396</v>
      </c>
      <c r="B30" s="5" t="n">
        <v>0</v>
      </c>
    </row>
    <row r="31" spans="1:3">
      <c r="A31" s="4" t="s">
        <v>397</v>
      </c>
      <c r="B31" s="5" t="n">
        <v>0</v>
      </c>
    </row>
    <row r="32" spans="1:3">
      <c r="A32" s="4" t="s">
        <v>398</v>
      </c>
      <c r="B32" s="7" t="n">
        <v>633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402</v>
      </c>
      <c r="B1" s="2" t="s">
        <v>242</v>
      </c>
      <c r="C1" s="2" t="s">
        <v>403</v>
      </c>
    </row>
    <row r="2" spans="1:3">
      <c r="B2" s="2" t="s">
        <v>64</v>
      </c>
      <c r="C2" s="2" t="s">
        <v>2</v>
      </c>
    </row>
    <row r="3" spans="1:3">
      <c r="A3" s="3" t="s">
        <v>178</v>
      </c>
    </row>
    <row r="4" spans="1:3">
      <c r="A4" s="4" t="s">
        <v>404</v>
      </c>
      <c r="B4" s="5" t="n">
        <v>2519927</v>
      </c>
      <c r="C4" s="5" t="n">
        <v>15220337</v>
      </c>
    </row>
    <row r="5" spans="1:3">
      <c r="A5" s="4" t="s">
        <v>405</v>
      </c>
      <c r="B5" s="8" t="n">
        <v>36.06</v>
      </c>
      <c r="C5" s="8" t="n">
        <v>3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406</v>
      </c>
      <c r="B1" s="2" t="s">
        <v>1</v>
      </c>
      <c r="D1" s="2" t="s">
        <v>242</v>
      </c>
      <c r="E1" s="2" t="s">
        <v>403</v>
      </c>
    </row>
    <row r="2" spans="1:6">
      <c r="B2" s="2" t="s">
        <v>2</v>
      </c>
      <c r="C2" s="2" t="s">
        <v>25</v>
      </c>
      <c r="D2" s="2" t="s">
        <v>64</v>
      </c>
      <c r="E2" s="2" t="s">
        <v>2</v>
      </c>
      <c r="F2" s="2" t="s">
        <v>407</v>
      </c>
    </row>
    <row r="3" spans="1:6">
      <c r="A3" s="3" t="s">
        <v>408</v>
      </c>
    </row>
    <row r="4" spans="1:6">
      <c r="A4" s="4" t="s">
        <v>409</v>
      </c>
      <c r="B4" s="7" t="n">
        <v>15565000</v>
      </c>
      <c r="C4" s="7" t="n">
        <v>17799000</v>
      </c>
      <c r="D4" s="7" t="n">
        <v>90868000</v>
      </c>
    </row>
    <row r="5" spans="1:6">
      <c r="A5" s="4" t="s">
        <v>404</v>
      </c>
      <c r="D5" s="5" t="n">
        <v>2519927</v>
      </c>
      <c r="E5" s="5" t="n">
        <v>15220337</v>
      </c>
    </row>
    <row r="6" spans="1:6">
      <c r="A6" s="4" t="s">
        <v>405</v>
      </c>
      <c r="D6" s="8" t="n">
        <v>36.06</v>
      </c>
      <c r="E6" s="8" t="n">
        <v>34.38</v>
      </c>
    </row>
    <row r="7" spans="1:6">
      <c r="A7" s="4" t="s">
        <v>410</v>
      </c>
    </row>
    <row r="8" spans="1:6">
      <c r="A8" s="3" t="s">
        <v>408</v>
      </c>
    </row>
    <row r="9" spans="1:6">
      <c r="A9" s="4" t="s">
        <v>411</v>
      </c>
      <c r="B9" s="5" t="n">
        <v>300000000</v>
      </c>
      <c r="E9" s="7" t="n">
        <v>300000000</v>
      </c>
      <c r="F9" s="7" t="n">
        <v>300000000</v>
      </c>
    </row>
    <row r="10" spans="1:6">
      <c r="A10" s="4" t="s">
        <v>412</v>
      </c>
      <c r="B10" s="5" t="n">
        <v>92275000</v>
      </c>
    </row>
    <row r="11" spans="1:6">
      <c r="A11" s="4" t="s">
        <v>409</v>
      </c>
      <c r="B11" s="7" t="n">
        <v>15565000</v>
      </c>
      <c r="D11" s="7" t="n">
        <v>76788000</v>
      </c>
    </row>
    <row r="12" spans="1:6">
      <c r="A12" s="4" t="s">
        <v>404</v>
      </c>
      <c r="B12" s="5" t="n">
        <v>469581</v>
      </c>
      <c r="D12" s="5" t="n">
        <v>2136237</v>
      </c>
    </row>
    <row r="13" spans="1:6">
      <c r="A13" s="4" t="s">
        <v>405</v>
      </c>
      <c r="B13" s="8" t="n">
        <v>33.15</v>
      </c>
      <c r="D13" s="8" t="n">
        <v>35.95</v>
      </c>
    </row>
    <row r="14" spans="1:6">
      <c r="A14" s="4" t="s">
        <v>413</v>
      </c>
    </row>
    <row r="15" spans="1:6">
      <c r="A15" s="3" t="s">
        <v>408</v>
      </c>
    </row>
    <row r="16" spans="1:6">
      <c r="A16" s="4" t="s">
        <v>411</v>
      </c>
      <c r="B16" s="7" t="n">
        <v>200000000</v>
      </c>
      <c r="E16" s="7" t="n">
        <v>200000000</v>
      </c>
    </row>
    <row r="17" spans="1:6">
      <c r="A17" s="4" t="s">
        <v>412</v>
      </c>
      <c r="B17" s="7" t="n">
        <v>104366000</v>
      </c>
    </row>
    <row r="18" spans="1:6">
      <c r="A18" s="4" t="s">
        <v>414</v>
      </c>
      <c r="F18" s="7" t="n">
        <v>95634000</v>
      </c>
    </row>
    <row r="19" spans="1:6">
      <c r="A19" s="4" t="s">
        <v>409</v>
      </c>
      <c r="D19" s="7" t="n">
        <v>14080000</v>
      </c>
    </row>
    <row r="20" spans="1:6">
      <c r="A20" s="4" t="s">
        <v>404</v>
      </c>
      <c r="D20" s="5" t="n">
        <v>383690</v>
      </c>
    </row>
    <row r="21" spans="1:6">
      <c r="A21" s="4" t="s">
        <v>405</v>
      </c>
      <c r="D21" s="8" t="n">
        <v>3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392</v>
      </c>
    </row>
    <row r="4" spans="1:3">
      <c r="A4" s="4" t="s">
        <v>393</v>
      </c>
      <c r="B4" s="7" t="n">
        <v>1185756</v>
      </c>
    </row>
    <row r="5" spans="1:3">
      <c r="A5" s="4" t="s">
        <v>416</v>
      </c>
      <c r="B5" s="5" t="n">
        <v>21571</v>
      </c>
      <c r="C5" s="7" t="n">
        <v>12128</v>
      </c>
    </row>
    <row r="6" spans="1:3">
      <c r="A6" s="4" t="s">
        <v>57</v>
      </c>
      <c r="B6" s="5" t="n">
        <v>-2900</v>
      </c>
      <c r="C6" s="5" t="n">
        <v>-865</v>
      </c>
    </row>
    <row r="7" spans="1:3">
      <c r="A7" s="4" t="s">
        <v>417</v>
      </c>
      <c r="B7" s="5" t="n">
        <v>-416</v>
      </c>
      <c r="C7" s="5" t="n">
        <v>149</v>
      </c>
    </row>
    <row r="8" spans="1:3">
      <c r="A8" s="3" t="s">
        <v>418</v>
      </c>
    </row>
    <row r="9" spans="1:3">
      <c r="A9" s="4" t="s">
        <v>419</v>
      </c>
      <c r="B9" s="5" t="n">
        <v>1493</v>
      </c>
      <c r="C9" s="5" t="n">
        <v>-10</v>
      </c>
    </row>
    <row r="10" spans="1:3">
      <c r="A10" s="4" t="s">
        <v>55</v>
      </c>
      <c r="B10" s="5" t="n">
        <v>-135</v>
      </c>
      <c r="C10" s="5" t="n">
        <v>-141</v>
      </c>
    </row>
    <row r="11" spans="1:3">
      <c r="A11" s="4" t="s">
        <v>54</v>
      </c>
      <c r="B11" s="5" t="n">
        <v>9345</v>
      </c>
      <c r="C11" s="5" t="n">
        <v>10591</v>
      </c>
    </row>
    <row r="12" spans="1:3">
      <c r="A12" s="4" t="s">
        <v>417</v>
      </c>
      <c r="B12" s="5" t="n">
        <v>-2382</v>
      </c>
      <c r="C12" s="5" t="n">
        <v>-3715</v>
      </c>
    </row>
    <row r="13" spans="1:3">
      <c r="A13" s="4" t="s">
        <v>59</v>
      </c>
      <c r="B13" s="5" t="n">
        <v>26576</v>
      </c>
      <c r="C13" s="5" t="n">
        <v>18137</v>
      </c>
    </row>
    <row r="14" spans="1:3">
      <c r="A14" s="4" t="s">
        <v>398</v>
      </c>
      <c r="B14" s="5" t="n">
        <v>1204026</v>
      </c>
    </row>
    <row r="15" spans="1:3">
      <c r="A15" s="4" t="s">
        <v>420</v>
      </c>
    </row>
    <row r="16" spans="1:3">
      <c r="A16" s="3" t="s">
        <v>392</v>
      </c>
    </row>
    <row r="17" spans="1:3">
      <c r="A17" s="4" t="s">
        <v>393</v>
      </c>
      <c r="B17" s="5" t="n">
        <v>-39940</v>
      </c>
      <c r="C17" s="5" t="n">
        <v>-75415</v>
      </c>
    </row>
    <row r="18" spans="1:3">
      <c r="A18" s="4" t="s">
        <v>416</v>
      </c>
      <c r="B18" s="5" t="n">
        <v>20925</v>
      </c>
      <c r="C18" s="5" t="n">
        <v>12517</v>
      </c>
    </row>
    <row r="19" spans="1:3">
      <c r="A19" s="3" t="s">
        <v>418</v>
      </c>
    </row>
    <row r="20" spans="1:3">
      <c r="A20" s="4" t="s">
        <v>59</v>
      </c>
      <c r="B20" s="5" t="n">
        <v>20925</v>
      </c>
      <c r="C20" s="5" t="n">
        <v>12517</v>
      </c>
    </row>
    <row r="21" spans="1:3">
      <c r="A21" s="4" t="s">
        <v>398</v>
      </c>
      <c r="B21" s="5" t="n">
        <v>-19015</v>
      </c>
      <c r="C21" s="5" t="n">
        <v>-62898</v>
      </c>
    </row>
    <row r="22" spans="1:3">
      <c r="A22" s="4" t="s">
        <v>421</v>
      </c>
    </row>
    <row r="23" spans="1:3">
      <c r="A23" s="3" t="s">
        <v>392</v>
      </c>
    </row>
    <row r="24" spans="1:3">
      <c r="A24" s="4" t="s">
        <v>393</v>
      </c>
      <c r="B24" s="5" t="n">
        <v>349</v>
      </c>
      <c r="C24" s="5" t="n">
        <v>1967</v>
      </c>
    </row>
    <row r="25" spans="1:3">
      <c r="A25" s="4" t="s">
        <v>416</v>
      </c>
      <c r="B25" s="5" t="n">
        <v>646</v>
      </c>
      <c r="C25" s="5" t="n">
        <v>-389</v>
      </c>
    </row>
    <row r="26" spans="1:3">
      <c r="A26" s="4" t="s">
        <v>417</v>
      </c>
      <c r="B26" s="5" t="n">
        <v>-416</v>
      </c>
      <c r="C26" s="5" t="n">
        <v>149</v>
      </c>
    </row>
    <row r="27" spans="1:3">
      <c r="A27" s="3" t="s">
        <v>418</v>
      </c>
    </row>
    <row r="28" spans="1:3">
      <c r="A28" s="4" t="s">
        <v>419</v>
      </c>
      <c r="B28" s="5" t="n">
        <v>1493</v>
      </c>
      <c r="C28" s="5" t="n">
        <v>-10</v>
      </c>
    </row>
    <row r="29" spans="1:3">
      <c r="A29" s="4" t="s">
        <v>417</v>
      </c>
      <c r="B29" s="5" t="n">
        <v>-172</v>
      </c>
      <c r="C29" s="5" t="n">
        <v>4</v>
      </c>
    </row>
    <row r="30" spans="1:3">
      <c r="A30" s="4" t="s">
        <v>59</v>
      </c>
      <c r="B30" s="5" t="n">
        <v>1551</v>
      </c>
      <c r="C30" s="5" t="n">
        <v>-246</v>
      </c>
    </row>
    <row r="31" spans="1:3">
      <c r="A31" s="4" t="s">
        <v>398</v>
      </c>
      <c r="B31" s="5" t="n">
        <v>1900</v>
      </c>
      <c r="C31" s="5" t="n">
        <v>1721</v>
      </c>
    </row>
    <row r="32" spans="1:3">
      <c r="A32" s="4" t="s">
        <v>422</v>
      </c>
    </row>
    <row r="33" spans="1:3">
      <c r="A33" s="3" t="s">
        <v>392</v>
      </c>
    </row>
    <row r="34" spans="1:3">
      <c r="A34" s="4" t="s">
        <v>393</v>
      </c>
      <c r="B34" s="5" t="n">
        <v>-438887</v>
      </c>
      <c r="C34" s="5" t="n">
        <v>-471703</v>
      </c>
    </row>
    <row r="35" spans="1:3">
      <c r="A35" s="4" t="s">
        <v>416</v>
      </c>
      <c r="C35" s="5" t="n">
        <v>0</v>
      </c>
    </row>
    <row r="36" spans="1:3">
      <c r="A36" s="4" t="s">
        <v>57</v>
      </c>
      <c r="B36" s="5" t="n">
        <v>-2900</v>
      </c>
      <c r="C36" s="5" t="n">
        <v>-865</v>
      </c>
    </row>
    <row r="37" spans="1:3">
      <c r="A37" s="4" t="s">
        <v>417</v>
      </c>
      <c r="C37" s="5" t="n">
        <v>0</v>
      </c>
    </row>
    <row r="38" spans="1:3">
      <c r="A38" s="3" t="s">
        <v>418</v>
      </c>
    </row>
    <row r="39" spans="1:3">
      <c r="A39" s="4" t="s">
        <v>55</v>
      </c>
      <c r="B39" s="5" t="n">
        <v>-135</v>
      </c>
      <c r="C39" s="5" t="n">
        <v>-141</v>
      </c>
    </row>
    <row r="40" spans="1:3">
      <c r="A40" s="4" t="s">
        <v>54</v>
      </c>
      <c r="B40" s="5" t="n">
        <v>9345</v>
      </c>
      <c r="C40" s="5" t="n">
        <v>10591</v>
      </c>
    </row>
    <row r="41" spans="1:3">
      <c r="A41" s="4" t="s">
        <v>417</v>
      </c>
      <c r="B41" s="5" t="n">
        <v>-2210</v>
      </c>
      <c r="C41" s="5" t="n">
        <v>-3719</v>
      </c>
    </row>
    <row r="42" spans="1:3">
      <c r="A42" s="4" t="s">
        <v>59</v>
      </c>
      <c r="B42" s="5" t="n">
        <v>4100</v>
      </c>
      <c r="C42" s="5" t="n">
        <v>5866</v>
      </c>
    </row>
    <row r="43" spans="1:3">
      <c r="A43" s="4" t="s">
        <v>398</v>
      </c>
      <c r="B43" s="5" t="n">
        <v>-434787</v>
      </c>
      <c r="C43" s="5" t="n">
        <v>-465837</v>
      </c>
    </row>
    <row r="44" spans="1:3">
      <c r="A44" s="4" t="s">
        <v>423</v>
      </c>
    </row>
    <row r="45" spans="1:3">
      <c r="A45" s="3" t="s">
        <v>392</v>
      </c>
    </row>
    <row r="46" spans="1:3">
      <c r="A46" s="4" t="s">
        <v>393</v>
      </c>
      <c r="B46" s="5" t="n">
        <v>-478478</v>
      </c>
      <c r="C46" s="5" t="n">
        <v>-545151</v>
      </c>
    </row>
    <row r="47" spans="1:3">
      <c r="A47" s="3" t="s">
        <v>418</v>
      </c>
    </row>
    <row r="48" spans="1:3">
      <c r="A48" s="4" t="s">
        <v>398</v>
      </c>
      <c r="B48" s="7" t="n">
        <v>-451902</v>
      </c>
      <c r="C48" s="7" t="n">
        <v>-5270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5</v>
      </c>
    </row>
    <row r="3" spans="1:3">
      <c r="A3" s="3" t="s">
        <v>178</v>
      </c>
    </row>
    <row r="4" spans="1:3">
      <c r="A4" s="4" t="s">
        <v>39</v>
      </c>
      <c r="B4" s="7" t="n">
        <v>698</v>
      </c>
      <c r="C4" s="7" t="n">
        <v>-1180</v>
      </c>
    </row>
    <row r="5" spans="1:3">
      <c r="A5" s="3" t="s">
        <v>47</v>
      </c>
    </row>
    <row r="6" spans="1:3">
      <c r="A6" s="4" t="s">
        <v>425</v>
      </c>
      <c r="B6" s="5" t="n">
        <v>3945</v>
      </c>
      <c r="C6" s="5" t="n">
        <v>2871</v>
      </c>
    </row>
    <row r="7" spans="1:3">
      <c r="A7" s="4" t="s">
        <v>426</v>
      </c>
      <c r="B7" s="7" t="n">
        <v>4643</v>
      </c>
      <c r="C7" s="7" t="n">
        <v>16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7</v>
      </c>
      <c r="B1" s="2" t="s">
        <v>1</v>
      </c>
    </row>
    <row r="2" spans="1:4">
      <c r="B2" s="2" t="s">
        <v>428</v>
      </c>
      <c r="C2" s="2" t="s">
        <v>429</v>
      </c>
      <c r="D2" s="2" t="s">
        <v>430</v>
      </c>
    </row>
    <row r="3" spans="1:4">
      <c r="A3" s="3" t="s">
        <v>187</v>
      </c>
    </row>
    <row r="4" spans="1:4">
      <c r="A4" s="4" t="s">
        <v>431</v>
      </c>
      <c r="B4" s="5" t="n">
        <v>30</v>
      </c>
    </row>
    <row r="5" spans="1:4">
      <c r="A5" s="4" t="s">
        <v>432</v>
      </c>
      <c r="B5" s="5" t="n">
        <v>35</v>
      </c>
    </row>
    <row r="6" spans="1:4">
      <c r="A6" s="4" t="s">
        <v>433</v>
      </c>
      <c r="B6" s="5" t="n">
        <v>300</v>
      </c>
    </row>
    <row r="7" spans="1:4">
      <c r="A7" s="4" t="s">
        <v>434</v>
      </c>
      <c r="B7" s="7" t="n">
        <v>0</v>
      </c>
    </row>
    <row r="8" spans="1:4">
      <c r="A8" s="4" t="s">
        <v>435</v>
      </c>
      <c r="B8" s="5" t="n">
        <v>33000000</v>
      </c>
    </row>
    <row r="9" spans="1:4">
      <c r="A9" s="4" t="s">
        <v>436</v>
      </c>
      <c r="B9" s="5" t="n">
        <v>130862000</v>
      </c>
      <c r="D9" s="7" t="n">
        <v>129892000</v>
      </c>
    </row>
    <row r="10" spans="1:4">
      <c r="A10" s="4" t="s">
        <v>437</v>
      </c>
      <c r="B10" s="5" t="n">
        <v>11003000</v>
      </c>
    </row>
    <row r="11" spans="1:4">
      <c r="A11" s="4" t="s">
        <v>438</v>
      </c>
      <c r="B11" s="5" t="n">
        <v>267000</v>
      </c>
    </row>
    <row r="12" spans="1:4">
      <c r="A12" s="4" t="s">
        <v>439</v>
      </c>
      <c r="B12" s="5" t="n">
        <v>10300000</v>
      </c>
    </row>
    <row r="13" spans="1:4">
      <c r="A13" s="4" t="s">
        <v>440</v>
      </c>
      <c r="B13" s="5" t="n">
        <v>44960000</v>
      </c>
      <c r="D13" s="7" t="n">
        <v>44700000</v>
      </c>
    </row>
    <row r="14" spans="1:4">
      <c r="A14" s="4" t="s">
        <v>441</v>
      </c>
      <c r="B14" s="7" t="n">
        <v>15068000</v>
      </c>
      <c r="C14" s="7" t="n">
        <v>1626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6"/>
    <col customWidth="1" max="3" min="3" width="14"/>
  </cols>
  <sheetData>
    <row r="1" spans="1:3">
      <c r="A1" s="1" t="s">
        <v>442</v>
      </c>
      <c r="B1" s="2" t="s">
        <v>1</v>
      </c>
    </row>
    <row r="2" spans="1:3">
      <c r="B2" s="2" t="s">
        <v>443</v>
      </c>
      <c r="C2" s="2" t="s">
        <v>292</v>
      </c>
    </row>
    <row r="3" spans="1:3">
      <c r="A3" s="3" t="s">
        <v>444</v>
      </c>
    </row>
    <row r="4" spans="1:3">
      <c r="A4" s="4" t="s">
        <v>445</v>
      </c>
      <c r="B4" s="5" t="n">
        <v>4</v>
      </c>
    </row>
    <row r="5" spans="1:3">
      <c r="A5" s="4" t="s">
        <v>157</v>
      </c>
    </row>
    <row r="6" spans="1:3">
      <c r="A6" s="3" t="s">
        <v>444</v>
      </c>
    </row>
    <row r="7" spans="1:3">
      <c r="A7" s="4" t="s">
        <v>297</v>
      </c>
      <c r="C7" s="4" t="s">
        <v>298</v>
      </c>
    </row>
    <row r="8" spans="1:3">
      <c r="A8" s="4" t="s">
        <v>446</v>
      </c>
    </row>
    <row r="9" spans="1:3">
      <c r="A9" s="3" t="s">
        <v>444</v>
      </c>
    </row>
    <row r="10" spans="1:3">
      <c r="A10" s="4" t="s">
        <v>447</v>
      </c>
      <c r="B10"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5</v>
      </c>
    </row>
    <row r="3" spans="1:3">
      <c r="A3" s="3" t="s">
        <v>124</v>
      </c>
    </row>
    <row r="4" spans="1:3">
      <c r="A4" s="4" t="s">
        <v>38</v>
      </c>
      <c r="B4" s="7" t="n">
        <v>8983</v>
      </c>
      <c r="C4" s="7" t="n">
        <v>29381</v>
      </c>
    </row>
    <row r="5" spans="1:3">
      <c r="A5" s="3" t="s">
        <v>125</v>
      </c>
    </row>
    <row r="6" spans="1:3">
      <c r="A6" s="4" t="s">
        <v>126</v>
      </c>
      <c r="B6" s="5" t="n">
        <v>36424</v>
      </c>
      <c r="C6" s="5" t="n">
        <v>34749</v>
      </c>
    </row>
    <row r="7" spans="1:3">
      <c r="A7" s="4" t="s">
        <v>127</v>
      </c>
      <c r="B7" s="5" t="n">
        <v>1280</v>
      </c>
      <c r="C7" s="5" t="n">
        <v>1283</v>
      </c>
    </row>
    <row r="8" spans="1:3">
      <c r="A8" s="4" t="s">
        <v>128</v>
      </c>
      <c r="B8" s="5" t="n">
        <v>-9900</v>
      </c>
      <c r="C8" s="5" t="n">
        <v>14438</v>
      </c>
    </row>
    <row r="9" spans="1:3">
      <c r="A9" s="4" t="s">
        <v>129</v>
      </c>
      <c r="B9" s="5" t="n">
        <v>9210</v>
      </c>
      <c r="C9" s="5" t="n">
        <v>10450</v>
      </c>
    </row>
    <row r="10" spans="1:3">
      <c r="A10" s="3" t="s">
        <v>130</v>
      </c>
    </row>
    <row r="11" spans="1:3">
      <c r="A11" s="4" t="s">
        <v>131</v>
      </c>
      <c r="B11" s="5" t="n">
        <v>-14955</v>
      </c>
      <c r="C11" s="5" t="n">
        <v>17546</v>
      </c>
    </row>
    <row r="12" spans="1:3">
      <c r="A12" s="4" t="s">
        <v>73</v>
      </c>
      <c r="B12" s="5" t="n">
        <v>-81156</v>
      </c>
      <c r="C12" s="5" t="n">
        <v>-104851</v>
      </c>
    </row>
    <row r="13" spans="1:3">
      <c r="A13" s="4" t="s">
        <v>74</v>
      </c>
      <c r="B13" s="5" t="n">
        <v>-5532</v>
      </c>
      <c r="C13" s="5" t="n">
        <v>-2069</v>
      </c>
    </row>
    <row r="14" spans="1:3">
      <c r="A14" s="4" t="s">
        <v>91</v>
      </c>
      <c r="B14" s="5" t="n">
        <v>13063</v>
      </c>
      <c r="C14" s="5" t="n">
        <v>-6342</v>
      </c>
    </row>
    <row r="15" spans="1:3">
      <c r="A15" s="4" t="s">
        <v>92</v>
      </c>
      <c r="B15" s="5" t="n">
        <v>-34778</v>
      </c>
      <c r="C15" s="5" t="n">
        <v>-44570</v>
      </c>
    </row>
    <row r="16" spans="1:3">
      <c r="A16" s="4" t="s">
        <v>132</v>
      </c>
      <c r="B16" s="5" t="n">
        <v>58</v>
      </c>
      <c r="C16" s="5" t="n">
        <v>-17989</v>
      </c>
    </row>
    <row r="17" spans="1:3">
      <c r="A17" s="4" t="s">
        <v>133</v>
      </c>
      <c r="B17" s="5" t="n">
        <v>-77303</v>
      </c>
      <c r="C17" s="5" t="n">
        <v>-67974</v>
      </c>
    </row>
    <row r="18" spans="1:3">
      <c r="A18" s="3" t="s">
        <v>134</v>
      </c>
    </row>
    <row r="19" spans="1:3">
      <c r="A19" s="4" t="s">
        <v>135</v>
      </c>
      <c r="B19" s="5" t="n">
        <v>-59722</v>
      </c>
      <c r="C19" s="5" t="n">
        <v>-44602</v>
      </c>
    </row>
    <row r="20" spans="1:3">
      <c r="A20" s="4" t="s">
        <v>136</v>
      </c>
      <c r="B20" s="5" t="n">
        <v>133</v>
      </c>
      <c r="C20" s="5" t="n">
        <v>11</v>
      </c>
    </row>
    <row r="21" spans="1:3">
      <c r="A21" s="4" t="s">
        <v>137</v>
      </c>
      <c r="B21" s="5" t="n">
        <v>-59589</v>
      </c>
      <c r="C21" s="5" t="n">
        <v>-44591</v>
      </c>
    </row>
    <row r="22" spans="1:3">
      <c r="A22" s="3" t="s">
        <v>138</v>
      </c>
    </row>
    <row r="23" spans="1:3">
      <c r="A23" s="4" t="s">
        <v>139</v>
      </c>
      <c r="B23" s="5" t="n">
        <v>-5356</v>
      </c>
      <c r="C23" s="5" t="n">
        <v>-16608</v>
      </c>
    </row>
    <row r="24" spans="1:3">
      <c r="A24" s="4" t="s">
        <v>140</v>
      </c>
      <c r="B24" s="5" t="n">
        <v>-809</v>
      </c>
      <c r="C24" s="5" t="n">
        <v>-792</v>
      </c>
    </row>
    <row r="25" spans="1:3">
      <c r="A25" s="4" t="s">
        <v>141</v>
      </c>
      <c r="B25" s="5" t="n">
        <v>-1230</v>
      </c>
      <c r="C25" s="5" t="n">
        <v>0</v>
      </c>
    </row>
    <row r="26" spans="1:3">
      <c r="A26" s="4" t="s">
        <v>142</v>
      </c>
      <c r="B26" s="5" t="n">
        <v>-15565</v>
      </c>
      <c r="C26" s="5" t="n">
        <v>-17799</v>
      </c>
    </row>
    <row r="27" spans="1:3">
      <c r="A27" s="4" t="s">
        <v>143</v>
      </c>
      <c r="B27" s="5" t="n">
        <v>-1891</v>
      </c>
      <c r="C27" s="5" t="n">
        <v>-6429</v>
      </c>
    </row>
    <row r="28" spans="1:3">
      <c r="A28" s="4" t="s">
        <v>144</v>
      </c>
      <c r="B28" s="5" t="n">
        <v>-5334</v>
      </c>
      <c r="C28" s="5" t="n">
        <v>-5543</v>
      </c>
    </row>
    <row r="29" spans="1:3">
      <c r="A29" s="4" t="s">
        <v>145</v>
      </c>
      <c r="B29" s="5" t="n">
        <v>270</v>
      </c>
      <c r="C29" s="5" t="n">
        <v>3596</v>
      </c>
    </row>
    <row r="30" spans="1:3">
      <c r="A30" s="4" t="s">
        <v>146</v>
      </c>
      <c r="B30" s="5" t="n">
        <v>-29915</v>
      </c>
      <c r="C30" s="5" t="n">
        <v>-43575</v>
      </c>
    </row>
    <row r="31" spans="1:3">
      <c r="A31" s="4" t="s">
        <v>147</v>
      </c>
      <c r="B31" s="5" t="n">
        <v>1399</v>
      </c>
      <c r="C31" s="5" t="n">
        <v>2720</v>
      </c>
    </row>
    <row r="32" spans="1:3">
      <c r="A32" s="4" t="s">
        <v>148</v>
      </c>
      <c r="B32" s="5" t="n">
        <v>-165408</v>
      </c>
      <c r="C32" s="5" t="n">
        <v>-153420</v>
      </c>
    </row>
    <row r="33" spans="1:3">
      <c r="A33" s="4" t="s">
        <v>149</v>
      </c>
      <c r="B33" s="5" t="n">
        <v>392306</v>
      </c>
      <c r="C33" s="5" t="n">
        <v>524249</v>
      </c>
    </row>
    <row r="34" spans="1:3">
      <c r="A34" s="4" t="s">
        <v>150</v>
      </c>
      <c r="B34" s="7" t="n">
        <v>226898</v>
      </c>
      <c r="C34" s="7" t="n">
        <v>3708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5</v>
      </c>
    </row>
    <row r="3" spans="1:3">
      <c r="A3" s="3" t="s">
        <v>444</v>
      </c>
    </row>
    <row r="4" spans="1:3">
      <c r="A4" s="4" t="s">
        <v>27</v>
      </c>
      <c r="B4" s="7" t="n">
        <v>601496</v>
      </c>
      <c r="C4" s="7" t="n">
        <v>643025</v>
      </c>
    </row>
    <row r="5" spans="1:3">
      <c r="A5" s="4" t="s">
        <v>449</v>
      </c>
      <c r="B5" s="5" t="n">
        <v>26454</v>
      </c>
      <c r="C5" s="5" t="n">
        <v>57995</v>
      </c>
    </row>
    <row r="6" spans="1:3">
      <c r="A6" s="4" t="s">
        <v>32</v>
      </c>
      <c r="B6" s="5" t="n">
        <v>-7691</v>
      </c>
      <c r="C6" s="5" t="n">
        <v>-7827</v>
      </c>
    </row>
    <row r="7" spans="1:3">
      <c r="A7" s="4" t="s">
        <v>33</v>
      </c>
      <c r="B7" s="5" t="n">
        <v>2315</v>
      </c>
      <c r="C7" s="5" t="n">
        <v>1802</v>
      </c>
    </row>
    <row r="8" spans="1:3">
      <c r="A8" s="4" t="s">
        <v>34</v>
      </c>
      <c r="B8" s="5" t="n">
        <v>-6986</v>
      </c>
      <c r="C8" s="5" t="n">
        <v>-9325</v>
      </c>
    </row>
    <row r="9" spans="1:3">
      <c r="A9" s="4" t="s">
        <v>35</v>
      </c>
      <c r="B9" s="5" t="n">
        <v>-1658</v>
      </c>
      <c r="C9" s="5" t="n">
        <v>-235</v>
      </c>
    </row>
    <row r="10" spans="1:3">
      <c r="A10" s="4" t="s">
        <v>36</v>
      </c>
      <c r="B10" s="5" t="n">
        <v>12434</v>
      </c>
      <c r="C10" s="5" t="n">
        <v>42410</v>
      </c>
    </row>
    <row r="11" spans="1:3">
      <c r="A11" s="4" t="s">
        <v>446</v>
      </c>
    </row>
    <row r="12" spans="1:3">
      <c r="A12" s="3" t="s">
        <v>444</v>
      </c>
    </row>
    <row r="13" spans="1:3">
      <c r="A13" s="4" t="s">
        <v>27</v>
      </c>
      <c r="B13" s="5" t="n">
        <v>478827</v>
      </c>
      <c r="C13" s="5" t="n">
        <v>522369</v>
      </c>
    </row>
    <row r="14" spans="1:3">
      <c r="A14" s="4" t="s">
        <v>449</v>
      </c>
      <c r="B14" s="5" t="n">
        <v>31236</v>
      </c>
      <c r="C14" s="5" t="n">
        <v>70784</v>
      </c>
    </row>
    <row r="15" spans="1:3">
      <c r="A15" s="4" t="s">
        <v>450</v>
      </c>
    </row>
    <row r="16" spans="1:3">
      <c r="A16" s="3" t="s">
        <v>444</v>
      </c>
    </row>
    <row r="17" spans="1:3">
      <c r="A17" s="4" t="s">
        <v>27</v>
      </c>
      <c r="B17" s="5" t="n">
        <v>122669</v>
      </c>
      <c r="C17" s="5" t="n">
        <v>120656</v>
      </c>
    </row>
    <row r="18" spans="1:3">
      <c r="A18" s="4" t="s">
        <v>449</v>
      </c>
      <c r="B18" s="5" t="n">
        <v>7434</v>
      </c>
      <c r="C18" s="5" t="n">
        <v>3027</v>
      </c>
    </row>
    <row r="19" spans="1:3">
      <c r="A19" s="4" t="s">
        <v>451</v>
      </c>
    </row>
    <row r="20" spans="1:3">
      <c r="A20" s="3" t="s">
        <v>444</v>
      </c>
    </row>
    <row r="21" spans="1:3">
      <c r="A21" s="4" t="s">
        <v>27</v>
      </c>
      <c r="B21" s="5" t="n">
        <v>-45140</v>
      </c>
      <c r="C21" s="5" t="n">
        <v>-30299</v>
      </c>
    </row>
    <row r="22" spans="1:3">
      <c r="A22" s="4" t="s">
        <v>449</v>
      </c>
      <c r="B22" s="5" t="n">
        <v>-250</v>
      </c>
      <c r="C22" s="5" t="n">
        <v>-352</v>
      </c>
    </row>
    <row r="23" spans="1:3">
      <c r="A23" s="4" t="s">
        <v>452</v>
      </c>
    </row>
    <row r="24" spans="1:3">
      <c r="A24" s="3" t="s">
        <v>444</v>
      </c>
    </row>
    <row r="25" spans="1:3">
      <c r="A25" s="4" t="s">
        <v>27</v>
      </c>
      <c r="B25" s="5" t="n">
        <v>6565</v>
      </c>
      <c r="C25" s="5" t="n">
        <v>8991</v>
      </c>
    </row>
    <row r="26" spans="1:3">
      <c r="A26" s="4" t="s">
        <v>453</v>
      </c>
    </row>
    <row r="27" spans="1:3">
      <c r="A27" s="3" t="s">
        <v>444</v>
      </c>
    </row>
    <row r="28" spans="1:3">
      <c r="A28" s="4" t="s">
        <v>27</v>
      </c>
      <c r="B28" s="5" t="n">
        <v>38575</v>
      </c>
      <c r="C28" s="5" t="n">
        <v>21308</v>
      </c>
    </row>
    <row r="29" spans="1:3">
      <c r="A29" s="4" t="s">
        <v>267</v>
      </c>
    </row>
    <row r="30" spans="1:3">
      <c r="A30" s="3" t="s">
        <v>444</v>
      </c>
    </row>
    <row r="31" spans="1:3">
      <c r="A31" s="4" t="s">
        <v>27</v>
      </c>
      <c r="B31" s="5" t="n">
        <v>485392</v>
      </c>
      <c r="C31" s="5" t="n">
        <v>531360</v>
      </c>
    </row>
    <row r="32" spans="1:3">
      <c r="A32" s="4" t="s">
        <v>271</v>
      </c>
    </row>
    <row r="33" spans="1:3">
      <c r="A33" s="3" t="s">
        <v>444</v>
      </c>
    </row>
    <row r="34" spans="1:3">
      <c r="A34" s="4" t="s">
        <v>27</v>
      </c>
      <c r="B34" s="5" t="n">
        <v>161244</v>
      </c>
      <c r="C34" s="5" t="n">
        <v>141964</v>
      </c>
    </row>
    <row r="35" spans="1:3">
      <c r="A35" s="4" t="s">
        <v>454</v>
      </c>
    </row>
    <row r="36" spans="1:3">
      <c r="A36" s="3" t="s">
        <v>444</v>
      </c>
    </row>
    <row r="37" spans="1:3">
      <c r="A37" s="4" t="s">
        <v>449</v>
      </c>
      <c r="B37" s="7" t="n">
        <v>-11966</v>
      </c>
      <c r="C37" s="7" t="n">
        <v>-15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2:18:54Z</dcterms:created>
  <dcterms:modified xmlns:dcterms="http://purl.org/dc/terms/" xmlns:xsi="http://www.w3.org/2001/XMLSchema-instance" xsi:type="dcterms:W3CDTF">2018-04-30T12:18:54Z</dcterms:modified>
</cp:coreProperties>
</file>